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Comprehensive Los" sheetId="4" state="visible" r:id="rId4"/>
    <sheet xmlns:r="http://schemas.openxmlformats.org/officeDocument/2006/relationships" name="Statements of Stockholders' Equ" sheetId="5" state="visible" r:id="rId5"/>
    <sheet xmlns:r="http://schemas.openxmlformats.org/officeDocument/2006/relationships" name="Statements of Cash Flows" sheetId="6" state="visible" r:id="rId6"/>
    <sheet xmlns:r="http://schemas.openxmlformats.org/officeDocument/2006/relationships" name="Organization, Nature of Busines" sheetId="7" state="visible" r:id="rId7"/>
    <sheet xmlns:r="http://schemas.openxmlformats.org/officeDocument/2006/relationships" name="Summary of Significant Accounti" sheetId="8" state="visible" r:id="rId8"/>
    <sheet xmlns:r="http://schemas.openxmlformats.org/officeDocument/2006/relationships" name="Fair Value" sheetId="9" state="visible" r:id="rId9"/>
    <sheet xmlns:r="http://schemas.openxmlformats.org/officeDocument/2006/relationships" name="Cash and Cash Equivalents" sheetId="10" state="visible" r:id="rId10"/>
    <sheet xmlns:r="http://schemas.openxmlformats.org/officeDocument/2006/relationships" name="Commitments and Contingencies" sheetId="11" state="visible" r:id="rId11"/>
    <sheet xmlns:r="http://schemas.openxmlformats.org/officeDocument/2006/relationships" name="Notes Payable" sheetId="12" state="visible" r:id="rId12"/>
    <sheet xmlns:r="http://schemas.openxmlformats.org/officeDocument/2006/relationships" name="Income Taxes" sheetId="13" state="visible" r:id="rId13"/>
    <sheet xmlns:r="http://schemas.openxmlformats.org/officeDocument/2006/relationships" name="Redeemable Convertible Preferre" sheetId="14" state="visible" r:id="rId14"/>
    <sheet xmlns:r="http://schemas.openxmlformats.org/officeDocument/2006/relationships" name="Equity Incentive Plans" sheetId="15" state="visible" r:id="rId15"/>
    <sheet xmlns:r="http://schemas.openxmlformats.org/officeDocument/2006/relationships" name="Retirement Plan" sheetId="16" state="visible" r:id="rId16"/>
    <sheet xmlns:r="http://schemas.openxmlformats.org/officeDocument/2006/relationships" name="Related-Party Transactions" sheetId="17" state="visible" r:id="rId17"/>
    <sheet xmlns:r="http://schemas.openxmlformats.org/officeDocument/2006/relationships" name="Net Loss per Share Attributable" sheetId="18" state="visible" r:id="rId18"/>
    <sheet xmlns:r="http://schemas.openxmlformats.org/officeDocument/2006/relationships" name="Organization, Nature of Busin_2"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Commitments and Contingencies (" sheetId="22" state="visible" r:id="rId22"/>
    <sheet xmlns:r="http://schemas.openxmlformats.org/officeDocument/2006/relationships" name="Notes Payable (Tables)" sheetId="23" state="visible" r:id="rId23"/>
    <sheet xmlns:r="http://schemas.openxmlformats.org/officeDocument/2006/relationships" name="Income Taxes (Tables)" sheetId="24" state="visible" r:id="rId24"/>
    <sheet xmlns:r="http://schemas.openxmlformats.org/officeDocument/2006/relationships" name="Redeemable Convertible Prefer_2" sheetId="25" state="visible" r:id="rId25"/>
    <sheet xmlns:r="http://schemas.openxmlformats.org/officeDocument/2006/relationships" name="Equity Incentive Plans (Tables)" sheetId="26" state="visible" r:id="rId26"/>
    <sheet xmlns:r="http://schemas.openxmlformats.org/officeDocument/2006/relationships" name="Net Loss per Share Attributab_2" sheetId="27" state="visible" r:id="rId27"/>
    <sheet xmlns:r="http://schemas.openxmlformats.org/officeDocument/2006/relationships" name="Organization, Nature of Busin_3" sheetId="28" state="visible" r:id="rId28"/>
    <sheet xmlns:r="http://schemas.openxmlformats.org/officeDocument/2006/relationships" name="Summary of Significant Accoun_4" sheetId="29" state="visible" r:id="rId29"/>
    <sheet xmlns:r="http://schemas.openxmlformats.org/officeDocument/2006/relationships" name="Summary of Significant Accoun_5" sheetId="30" state="visible" r:id="rId30"/>
    <sheet xmlns:r="http://schemas.openxmlformats.org/officeDocument/2006/relationships" name="Summary of Significant Accoun_6" sheetId="31" state="visible" r:id="rId31"/>
    <sheet xmlns:r="http://schemas.openxmlformats.org/officeDocument/2006/relationships" name="Summary of Significant Accoun_7" sheetId="32" state="visible" r:id="rId32"/>
    <sheet xmlns:r="http://schemas.openxmlformats.org/officeDocument/2006/relationships" name="Summary of Significant Accoun_8" sheetId="33" state="visible" r:id="rId33"/>
    <sheet xmlns:r="http://schemas.openxmlformats.org/officeDocument/2006/relationships" name="Summary of Significant Accoun_9" sheetId="34" state="visible" r:id="rId34"/>
    <sheet xmlns:r="http://schemas.openxmlformats.org/officeDocument/2006/relationships" name="Summary of Significant Accou_10" sheetId="35" state="visible" r:id="rId35"/>
    <sheet xmlns:r="http://schemas.openxmlformats.org/officeDocument/2006/relationships" name="Summary of Significant Accou_11" sheetId="36" state="visible" r:id="rId36"/>
    <sheet xmlns:r="http://schemas.openxmlformats.org/officeDocument/2006/relationships" name="Summary of Significant Accou_12" sheetId="37" state="visible" r:id="rId37"/>
    <sheet xmlns:r="http://schemas.openxmlformats.org/officeDocument/2006/relationships" name="Summary of Significant Accou_13" sheetId="38" state="visible" r:id="rId38"/>
    <sheet xmlns:r="http://schemas.openxmlformats.org/officeDocument/2006/relationships" name="Summary of Significant Accou_14" sheetId="39" state="visible" r:id="rId39"/>
    <sheet xmlns:r="http://schemas.openxmlformats.org/officeDocument/2006/relationships" name="Summary of Significant Accou_15" sheetId="40" state="visible" r:id="rId40"/>
    <sheet xmlns:r="http://schemas.openxmlformats.org/officeDocument/2006/relationships" name="Summary of Significant Accou_16" sheetId="41" state="visible" r:id="rId41"/>
    <sheet xmlns:r="http://schemas.openxmlformats.org/officeDocument/2006/relationships" name="Summary of Significant Accou_17" sheetId="42" state="visible" r:id="rId42"/>
    <sheet xmlns:r="http://schemas.openxmlformats.org/officeDocument/2006/relationships" name="Summary of Significant Accou_18" sheetId="43" state="visible" r:id="rId43"/>
    <sheet xmlns:r="http://schemas.openxmlformats.org/officeDocument/2006/relationships" name="Cash and Cash Equivalents (Deta" sheetId="44" state="visible" r:id="rId44"/>
    <sheet xmlns:r="http://schemas.openxmlformats.org/officeDocument/2006/relationships" name="Commitments and Contingencies, " sheetId="45" state="visible" r:id="rId45"/>
    <sheet xmlns:r="http://schemas.openxmlformats.org/officeDocument/2006/relationships" name="Commitments and Contingencies_2" sheetId="46" state="visible" r:id="rId46"/>
    <sheet xmlns:r="http://schemas.openxmlformats.org/officeDocument/2006/relationships" name="Commitments and Contingencies_3" sheetId="47" state="visible" r:id="rId47"/>
    <sheet xmlns:r="http://schemas.openxmlformats.org/officeDocument/2006/relationships" name="Notes Payable, Summary of Notes" sheetId="48" state="visible" r:id="rId48"/>
    <sheet xmlns:r="http://schemas.openxmlformats.org/officeDocument/2006/relationships" name="Notes Payable, Paycheck Protect" sheetId="49" state="visible" r:id="rId49"/>
    <sheet xmlns:r="http://schemas.openxmlformats.org/officeDocument/2006/relationships" name="Notes Payable, Economic Injury " sheetId="50" state="visible" r:id="rId50"/>
    <sheet xmlns:r="http://schemas.openxmlformats.org/officeDocument/2006/relationships" name="Notes Payable, AFCO Credit Corp" sheetId="51" state="visible" r:id="rId51"/>
    <sheet xmlns:r="http://schemas.openxmlformats.org/officeDocument/2006/relationships" name="Income Taxes, Statutory Federal" sheetId="52" state="visible" r:id="rId52"/>
    <sheet xmlns:r="http://schemas.openxmlformats.org/officeDocument/2006/relationships" name="Income Taxes, Deferred Tax Asse" sheetId="53" state="visible" r:id="rId53"/>
    <sheet xmlns:r="http://schemas.openxmlformats.org/officeDocument/2006/relationships" name="Income Taxes, Federal Net Opera" sheetId="54" state="visible" r:id="rId54"/>
    <sheet xmlns:r="http://schemas.openxmlformats.org/officeDocument/2006/relationships" name="Redeemable Convertible Prefer_3" sheetId="55" state="visible" r:id="rId55"/>
    <sheet xmlns:r="http://schemas.openxmlformats.org/officeDocument/2006/relationships" name="Redeemable Convertible Prefer_4" sheetId="56" state="visible" r:id="rId56"/>
    <sheet xmlns:r="http://schemas.openxmlformats.org/officeDocument/2006/relationships" name="Redeemable Convertible Prefer_5" sheetId="57" state="visible" r:id="rId57"/>
    <sheet xmlns:r="http://schemas.openxmlformats.org/officeDocument/2006/relationships" name="Redeemable Convertible Prefer_6" sheetId="58" state="visible" r:id="rId58"/>
    <sheet xmlns:r="http://schemas.openxmlformats.org/officeDocument/2006/relationships" name="Redeemable Convertible Prefer_7" sheetId="59" state="visible" r:id="rId59"/>
    <sheet xmlns:r="http://schemas.openxmlformats.org/officeDocument/2006/relationships" name="Equity Incentive Plans, Stock O" sheetId="60" state="visible" r:id="rId60"/>
    <sheet xmlns:r="http://schemas.openxmlformats.org/officeDocument/2006/relationships" name="Equity Incentive Plans, Stock_2" sheetId="61" state="visible" r:id="rId61"/>
    <sheet xmlns:r="http://schemas.openxmlformats.org/officeDocument/2006/relationships" name="Equity Incentive Plans, Options" sheetId="62" state="visible" r:id="rId62"/>
    <sheet xmlns:r="http://schemas.openxmlformats.org/officeDocument/2006/relationships" name="Equity Incentive Plans, Stock-B" sheetId="63" state="visible" r:id="rId63"/>
    <sheet xmlns:r="http://schemas.openxmlformats.org/officeDocument/2006/relationships" name="Equity Incentive Plans, Employe" sheetId="64" state="visible" r:id="rId64"/>
    <sheet xmlns:r="http://schemas.openxmlformats.org/officeDocument/2006/relationships" name="Retirement Plan (Details)" sheetId="65" state="visible" r:id="rId65"/>
    <sheet xmlns:r="http://schemas.openxmlformats.org/officeDocument/2006/relationships" name="Related-Party Transactions (Det" sheetId="66" state="visible" r:id="rId66"/>
    <sheet xmlns:r="http://schemas.openxmlformats.org/officeDocument/2006/relationships" name="Net Loss per Share Attributab_3" sheetId="67" state="visible" r:id="rId6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44" customWidth="1" min="1" max="1"/>
    <col width="31" customWidth="1" min="2" max="2"/>
    <col width="14" customWidth="1" min="3" max="3"/>
    <col width="14" customWidth="1" min="4" max="4"/>
  </cols>
  <sheetData>
    <row r="1">
      <c r="A1" s="1" t="inlineStr">
        <is>
          <t>Document and Entity Information - USD ($)</t>
        </is>
      </c>
      <c r="B1" s="2" t="inlineStr">
        <is>
          <t>12 Months Ended</t>
        </is>
      </c>
    </row>
    <row r="2">
      <c r="B2" s="2" t="inlineStr">
        <is>
          <t>Dec. 31, 2021</t>
        </is>
      </c>
      <c r="C2" s="2" t="inlineStr">
        <is>
          <t>Mar. 15, 2022</t>
        </is>
      </c>
      <c r="D2" s="2" t="inlineStr">
        <is>
          <t>Jun. 30,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Period End Date</t>
        </is>
      </c>
      <c r="B7" s="4" t="inlineStr">
        <is>
          <t>Dec. 31,
		2021</t>
        </is>
      </c>
    </row>
    <row r="8">
      <c r="A8" s="4" t="inlineStr">
        <is>
          <t>Current Fiscal Year End Date</t>
        </is>
      </c>
      <c r="B8" s="4" t="inlineStr">
        <is>
          <t>--12-31</t>
        </is>
      </c>
    </row>
    <row r="9">
      <c r="A9" s="4" t="inlineStr">
        <is>
          <t>Document Fiscal Year Focus</t>
        </is>
      </c>
      <c r="B9" s="4" t="inlineStr">
        <is>
          <t>2021</t>
        </is>
      </c>
    </row>
    <row r="10">
      <c r="A10" s="4" t="inlineStr">
        <is>
          <t>Document Fiscal Period Focus</t>
        </is>
      </c>
      <c r="B10" s="4" t="inlineStr">
        <is>
          <t>FY</t>
        </is>
      </c>
    </row>
    <row r="11">
      <c r="A11" s="4" t="inlineStr">
        <is>
          <t>Document Transition Report</t>
        </is>
      </c>
      <c r="B11" s="4" t="inlineStr">
        <is>
          <t>false</t>
        </is>
      </c>
    </row>
    <row r="12">
      <c r="A12" s="4" t="inlineStr">
        <is>
          <t>Entity File Number</t>
        </is>
      </c>
      <c r="B12" s="4" t="inlineStr">
        <is>
          <t>001-40492</t>
        </is>
      </c>
    </row>
    <row r="13">
      <c r="A13" s="4" t="inlineStr">
        <is>
          <t>Entity Registrant Name</t>
        </is>
      </c>
      <c r="B13" s="4" t="inlineStr">
        <is>
          <t>Femasys Inc.</t>
        </is>
      </c>
    </row>
    <row r="14">
      <c r="A14" s="4" t="inlineStr">
        <is>
          <t>Entity Central Index Key</t>
        </is>
      </c>
      <c r="B14" s="4" t="inlineStr">
        <is>
          <t>0001339005</t>
        </is>
      </c>
    </row>
    <row r="15">
      <c r="A15" s="4" t="inlineStr">
        <is>
          <t>Entity Incorporation, State or Country Code</t>
        </is>
      </c>
      <c r="B15" s="4" t="inlineStr">
        <is>
          <t>DE</t>
        </is>
      </c>
    </row>
    <row r="16">
      <c r="A16" s="4" t="inlineStr">
        <is>
          <t>Entity Tax Identification Number</t>
        </is>
      </c>
      <c r="B16" s="4" t="inlineStr">
        <is>
          <t>11-3713499</t>
        </is>
      </c>
    </row>
    <row r="17">
      <c r="A17" s="4" t="inlineStr">
        <is>
          <t>Entity Address, Address Line One</t>
        </is>
      </c>
      <c r="B17" s="4" t="inlineStr">
        <is>
          <t>3950 Johns Creek Court</t>
        </is>
      </c>
    </row>
    <row r="18">
      <c r="A18" s="4" t="inlineStr">
        <is>
          <t>Entity Address, Address Line Two</t>
        </is>
      </c>
      <c r="B18" s="4" t="inlineStr">
        <is>
          <t>Suite 100</t>
        </is>
      </c>
    </row>
    <row r="19">
      <c r="A19" s="4" t="inlineStr">
        <is>
          <t>Entity Address, City or Town</t>
        </is>
      </c>
      <c r="B19" s="4" t="inlineStr">
        <is>
          <t>Suwanee</t>
        </is>
      </c>
    </row>
    <row r="20">
      <c r="A20" s="4" t="inlineStr">
        <is>
          <t>Entity Address, State or Province</t>
        </is>
      </c>
      <c r="B20" s="4" t="inlineStr">
        <is>
          <t>GA</t>
        </is>
      </c>
    </row>
    <row r="21">
      <c r="A21" s="4" t="inlineStr">
        <is>
          <t>Entity Address, Postal Zip Code</t>
        </is>
      </c>
      <c r="B21" s="4" t="inlineStr">
        <is>
          <t>30024</t>
        </is>
      </c>
    </row>
    <row r="22">
      <c r="A22" s="4" t="inlineStr">
        <is>
          <t>City Area Code</t>
        </is>
      </c>
      <c r="B22" s="4" t="inlineStr">
        <is>
          <t>770</t>
        </is>
      </c>
    </row>
    <row r="23">
      <c r="A23" s="4" t="inlineStr">
        <is>
          <t>Local Phone Number</t>
        </is>
      </c>
      <c r="B23" s="4" t="inlineStr">
        <is>
          <t>500-3910</t>
        </is>
      </c>
    </row>
    <row r="24">
      <c r="A24" s="4" t="inlineStr">
        <is>
          <t>Title of 12(b) Security</t>
        </is>
      </c>
      <c r="B24" s="4" t="inlineStr">
        <is>
          <t>Common stock, par value $0.001</t>
        </is>
      </c>
    </row>
    <row r="25">
      <c r="A25" s="4" t="inlineStr">
        <is>
          <t>Trading Symbol</t>
        </is>
      </c>
      <c r="B25" s="4" t="inlineStr">
        <is>
          <t>FEMY</t>
        </is>
      </c>
    </row>
    <row r="26">
      <c r="A26" s="4" t="inlineStr">
        <is>
          <t>Security Exchange Name</t>
        </is>
      </c>
      <c r="B26" s="4" t="inlineStr">
        <is>
          <t>NASDAQ</t>
        </is>
      </c>
    </row>
    <row r="27">
      <c r="A27" s="4" t="inlineStr">
        <is>
          <t>Entity Well-known Seasoned Issuer</t>
        </is>
      </c>
      <c r="B27" s="4" t="inlineStr">
        <is>
          <t>No</t>
        </is>
      </c>
    </row>
    <row r="28">
      <c r="A28" s="4" t="inlineStr">
        <is>
          <t>Entity Voluntary Filers</t>
        </is>
      </c>
      <c r="B28" s="4" t="inlineStr">
        <is>
          <t>No</t>
        </is>
      </c>
    </row>
    <row r="29">
      <c r="A29" s="4" t="inlineStr">
        <is>
          <t>Entity Current Reporting Status</t>
        </is>
      </c>
      <c r="B29" s="4" t="inlineStr">
        <is>
          <t>Yes</t>
        </is>
      </c>
    </row>
    <row r="30">
      <c r="A30" s="4" t="inlineStr">
        <is>
          <t>Entity Interactive Data Current</t>
        </is>
      </c>
      <c r="B30" s="4" t="inlineStr">
        <is>
          <t>Yes</t>
        </is>
      </c>
    </row>
    <row r="31">
      <c r="A31" s="4" t="inlineStr">
        <is>
          <t>Entity Filer Category</t>
        </is>
      </c>
      <c r="B31" s="4" t="inlineStr">
        <is>
          <t>Non-accelerated Filer</t>
        </is>
      </c>
    </row>
    <row r="32">
      <c r="A32" s="4" t="inlineStr">
        <is>
          <t>Entity Small Business</t>
        </is>
      </c>
      <c r="B32" s="4" t="inlineStr">
        <is>
          <t>true</t>
        </is>
      </c>
    </row>
    <row r="33">
      <c r="A33" s="4" t="inlineStr">
        <is>
          <t>Entity Emerging Growth Company</t>
        </is>
      </c>
      <c r="B33" s="4" t="inlineStr">
        <is>
          <t>true</t>
        </is>
      </c>
    </row>
    <row r="34">
      <c r="A34" s="4" t="inlineStr">
        <is>
          <t>Entity Ex Transition Period</t>
        </is>
      </c>
      <c r="B34" s="4" t="inlineStr">
        <is>
          <t>true</t>
        </is>
      </c>
    </row>
    <row r="35">
      <c r="A35" s="4" t="inlineStr">
        <is>
          <t>ICFR Auditor Attestation Flag</t>
        </is>
      </c>
      <c r="B35" s="4" t="inlineStr">
        <is>
          <t>false</t>
        </is>
      </c>
    </row>
    <row r="36">
      <c r="A36" s="4" t="inlineStr">
        <is>
          <t>Entity Shell Company</t>
        </is>
      </c>
      <c r="B36" s="4" t="inlineStr">
        <is>
          <t>false</t>
        </is>
      </c>
    </row>
    <row r="37">
      <c r="A37" s="4" t="inlineStr">
        <is>
          <t>Entity Public Float</t>
        </is>
      </c>
      <c r="D37" s="5" t="n">
        <v>53399719</v>
      </c>
    </row>
    <row r="38">
      <c r="A38" s="4" t="inlineStr">
        <is>
          <t>Entity Common Stock, Shares Outstanding</t>
        </is>
      </c>
      <c r="C38" s="6" t="n">
        <v>11804165</v>
      </c>
    </row>
    <row r="39">
      <c r="A39" s="4" t="inlineStr">
        <is>
          <t>Auditor Firm ID</t>
        </is>
      </c>
      <c r="B39" s="4" t="inlineStr">
        <is>
          <t>185</t>
        </is>
      </c>
    </row>
    <row r="40">
      <c r="A40" s="4" t="inlineStr">
        <is>
          <t>Auditor Name</t>
        </is>
      </c>
      <c r="B40" s="4" t="inlineStr">
        <is>
          <t>KPMG LLP</t>
        </is>
      </c>
    </row>
    <row r="41">
      <c r="A41" s="4" t="inlineStr">
        <is>
          <t>Auditor Location</t>
        </is>
      </c>
      <c r="B41" s="4" t="inlineStr">
        <is>
          <t>Atlanta, Georgia</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Dec. 31, 2021</t>
        </is>
      </c>
    </row>
    <row r="3">
      <c r="A3" s="3" t="inlineStr">
        <is>
          <t>Cash and Cash Equivalents [Abstract]</t>
        </is>
      </c>
    </row>
    <row r="4">
      <c r="A4" s="4" t="inlineStr">
        <is>
          <t>Cash and Cash Equivalents</t>
        </is>
      </c>
      <c r="B4" s="4" t="inlineStr">
        <is>
          <t>(4)
Cash and Cash Equivalents As of December 31, 2021 and 2020,
money market funds included in cash and cash equivalents on the balance sheets were $24,388,443 and $3,038,612, respectively, which represent Level 1 within the fair value hierarchy (see note 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Abstract]</t>
        </is>
      </c>
    </row>
    <row r="4">
      <c r="A4" s="4" t="inlineStr">
        <is>
          <t>Commitments and Contingencies</t>
        </is>
      </c>
      <c r="B4" s="4" t="inlineStr">
        <is>
          <t>(5)
Commitments and Contingencies
(a)
Leases As of December 31, 2021, the Company has the right of use for
its facilities located in Suwanee, GA under a long-term operating lease agreement, as amended (Lease Agreement), which expires January 2024 Operating right-of-use assets and lease liabilities consist of
the following as of December 31:
2021
2020
Lease right-of-use
$
635,668
1,008,887
Total
$
635,668
1,008,887
Lease liabilities:
2021
2020
Lease liabilities – current portion
$
383,616
413,211
Lease liabilities – long-term portion
386,224
769,840
Total
$
769,840
1,183,051 As of December 31, 2021 and 2020, the weighted average discount rate for all operating leases with initial terms of more than one year was approximately 10% and the weighted average remaining term for operating leases was 2.1 years and 3.1 years, respectively. The operating lease agreement for our facility
includes non-lease costs, such as common area maintenance, which are recorded as variable lease costs. Operating lease expenses for the year ended are summarized as follows for the years ending December 31:
Lease cost:
2021
2020
Operating lease cost
$
487,746
490,754
Short-term lease cost
3,343
—
Variable lease cost
17,497
14,326
Total
$
508,586
505,080
(b)
Financing Leases The Company has the right of use for certain leasehold improvements and office equipment at its facility located in Suwanee, GA. For the
years ending December 31, 2021 and 2020, no new financing leases were entered into during the year. Lease expense will be recognized as payment of financing lease, depreciation expense and interest expense. Financing right-of-use assets and lease liabilities consist of
the following as of December 31:
2021
2020
Lease right-of-use
$
150,122
150,122
Accumulated depreciation
(120,043
)
(101,503
)
Net
$
30,079
48,619
Lease liabilities:
2021
2020
Lease liabilities – current portion
$
23,058 20,861
Lease liabilities – long-term portion
16,193 39,252
Total
$
39,251 60,113 As of December 31, 2021 and 2020, the weighted average discount
rate for all financing leases with initial terms of more than one year was approximately 10%, and the weighted average remaining
term for financing leases was 1.6 and 2.6
years, respectively. Depreciation expense associated with the Company’s financing leases was $18,540 and $18,282, respectively, and interest expense was $5,090
and $7,078 for the years ended December 31, 2021 and 2020, respectively. The following table summarizes the Company’s undiscounted cash
payment obligations for its lease liabilities with initial terms of more than twelve months as of December 31, 2021:
Operating leases:
2022 $
541,307
2023
557,500
2024
47,029
Total undiscounted lease payments -operating leases
1,145,836
Financing leases:
2022
25,951
2023
16,792
Total undiscounted lease payments -finance leases
42,743
Total undiscounted lease payments
1,188,579
Less: imputed interest
(379,488
)
Lease liability
809,091
Less: current portion of lease liability
(406,674
)
Lease liability, less current portion
$
402,417
(c)
Clinical Trial Agreements As part of the regulatory approval process for taking its products to market or conducting post-market clinical studies to support marketing efforts for products
with regulatory clearance, the Company enters into a CTA to compensate each participating medical institution and physician. Generally, upon executing a CTA with a participating medical institution or physician, the Company pays a fee for review
board approval that usually requires annual renewals and one time site startup costs. As individual patients are enrolled in the clinical trial by the participating medical institution or physician, the Company pays certain per patient fees
according to the CTA for the duration of the trial. Expenses incurred in connection with these CTA activities are expensed as services are provided and are included in research and development expenses on the accompany statements of
comprehensive loss.
(d)
Legal Claims Occasionally, the Company may be a party to legal claims or proceedings of which the outcomes are subject to significant uncertainty. In accordance with ASC 450, Contingencies , the Company will assess the likelihood of an adverse judgment for any outstanding claim as well as ranges of probable losses. When it has been determined that a
loss is probable and the amount can be reasonably estimated, the Company will record a liability. For the years ended December 31, 2021 and 2020, there were no material legal contingencies requiring accrual or disclosure. The Company, as permitted under Delaware law and in accordance
with its bylaws, indemnifies its officers and directors for certain events or occurrences, subject to certain limits, while the officer or director who is or was serving at the Company’s request in such capacity. The Company entered into employment
agreements with its officers, which provides for indemnification protection in the executive’s capacity as an officer for actions taken within the scope of employment. The maximum amount of potential future indemnification is unlimited; however,
the Company has obtained director and officer insurance that limits its exposure. The Company believes the fair value for these indemnification obligations is minimal. Accordingly, the Company has not recognized any liabilities relating to these
obligations as of December 31, 2021 and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tes Payable</t>
        </is>
      </c>
      <c r="B1" s="2" t="inlineStr">
        <is>
          <t>12 Months Ended</t>
        </is>
      </c>
    </row>
    <row r="2">
      <c r="B2" s="2" t="inlineStr">
        <is>
          <t>Dec. 31, 2021</t>
        </is>
      </c>
    </row>
    <row r="3">
      <c r="A3" s="3" t="inlineStr">
        <is>
          <t>Notes Payable [Abstract]</t>
        </is>
      </c>
    </row>
    <row r="4">
      <c r="A4" s="4" t="inlineStr">
        <is>
          <t>Notes Payable</t>
        </is>
      </c>
      <c r="B4" s="4" t="inlineStr">
        <is>
          <t>(6)
Notes Payable Notes payable as of December 31, 2021 and December 31, 2020 are
as follows:
2021
2020
Notes payable - current portion
$
181,123
630,010
Notes payable - long-term portion
—
182,490
Total notes payable
$
181,123
812,500
(a)
Paycheck Protection Program Loan In April 2020, the Company executed a promissory note (Note)
with Georgia Primary Bank (the Lender) evidencing an unsecured loan in the amount of $812,500, which was made pursuant to the PPP. The
PPP was established under the Coronavirus Aid, Relief and Economic Security Act (CARES Act), which was enacted on March 27, 2020, and is administered by the SBA. All the funds under the PPP loan were disbursed to the Company in April 2020 and was
recognized as debt on the Company’s financial statements. The Note provided for a fixed interest rate of one percent per year, and the Company was not imputing any additional interest at a market rate because this was a government-guaranteed obligation. Monthly principal and interest payments of $45,717
on the PPP loan were due beginning November 2020 April 2022 Under the terms of the CARES Act, PPP loan recipients could
apply for and be granted forgiveness for all or a portion of the loans granted under the PPP. Such forgiveness is subject to approval by the SBA and the Lender and determined, subject to limitations, based on factors set forth in the CARES Act,
including verification of the use of loan proceeds for payment of payroll costs and payment of mortgage interest, rent, and utilities. In the event the PPP loan, or any portion thereof, is forgiven, it is applied to outstanding principal. As of
September 30, 2020, the Company had used all the proceeds from the PPP loan to retain employees, maintain payroll, and make lease and utility payments. In October 2020, the Company submitted the loan forgiveness
application to the Lender requesting forgiveness for the full amount of the loan. The Lender had 60 days from receipt of the loan forgiveness application to issue a decision to the SBA, and the SBA, subject to its review, would remit funds within
90 days after the Lender issues its decision to the SBA. In June 2021, the Company was notified by the
Lender that the PPP Loan in the amount of $812,500 and accrued interest of $9,015 was fully forgiven; and, as a result, the entire amount was derecognized on the Company’s financial statements, which was included as other income for the twelve months ended
December 31, 2021 on the accompanying statements of comprehensive loss. The Company is required to maintain all necessary records for at least six years following the date of forgiveness, and the SBA
reserves the right to audit our fully forgiven PPP loan. As of December 31, 2021, no amounts were outstanding under the PPP loan. As of December 31, 2020, the PPP loan outstanding was $812,500, and interest expense accrued in connection with this PPP loan was $5,654
and was included in accrued expenses on the accompanying balance sheets. For the years ended December 31, 2021 and 2020, interest expense on the PPP loan was $0 and $5,654, respectively.
(b)
Economic Injury Disaster Loan advance In April 2020, the Company received the SBA Economic Injury
Disaster Loan advance (EIDL advance) of $10,000. This EIDL advance was originally included in notes payable since the SBA was required to
deduct the amount of any EIDL advance received by a PPP borrower from the PPP forgiveness payment remitted by SBA to the lender. In December 2020, the Economic Aid to Hard-Hit Small Business, Nonprofits and Venues Act (Economic Aid Act) was signed
into law, which repealed the SBA requirement to deduct the amount of any EIDL advance received by a PPP borrower from the PPP forgiveness payment. As a result of the Economic Aid Act, the Company recognized the EIDL advance as other income in
December 2020. As of December 31, 2021 and December 31, 2020 no amounts were outstanding under the EIDL advance. For the year ended December 31, 2021 and 2020, EIDL other income recognized was $0 and $10,000, respectively.
(c)
AFCO Credit Corporation (AFCO) In the first quarter of 2021, the Company executed two Promissory Notes with AFCO (AFCO notes) to finance certain insurance premiums totaling $64,842, requiring the Company to pay $16,210 in down payments and make monthly
installment payments. The annual interest rate was 10.5% and the monthly installment payments were $6,094, which represented principal and
interest. The final installment payments were paid in October 2021 In the second quarter of 2021, the Company executed another
Promissory Note with AFCO (AFCO note) to finance certain insurance premiums totaling $558,367, requiring the Company to pay $111,673 in a down payment and make monthly installment payments. The annual interest rate is 5.25% and the monthly installment payment is $45,751, which represents principal and interest. The final installment payment is due April 2022 As of December 31, 2021 and December 31, 2020, the principal
balance on the AFCO note was $181,123 and $0,
respectively and is included in Notes payable – current portion in the accompanying balance sheets. Interest expense in connection with the three
AFCO promissory notes was $10,775 and $0
the years ended December 31, 2021 and 2020,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1</t>
        </is>
      </c>
    </row>
    <row r="3">
      <c r="A3" s="3" t="inlineStr">
        <is>
          <t>Income Taxes [Abstract]</t>
        </is>
      </c>
    </row>
    <row r="4">
      <c r="A4" s="4" t="inlineStr">
        <is>
          <t>Income Taxes</t>
        </is>
      </c>
      <c r="B4" s="4" t="inlineStr">
        <is>
          <t>(7)
Income Taxes A reconciliation of income tax expense at
the statutory federal income tax rate and income taxes as reflected in the financial statements is as follows as of December 31:
2021
2020
Federal income tax at statutory federal rate 21.00 %
21.00
%
Permanent differences 2.00
(1.00
)
Research and development credit 3.00
3.00
Other deferred adjustments —
(5.00
)
State income tax expense (net of federal benefit) 1.00
1.00
Valuation allowance (27.00 )
(19.00
)
Effective tax rate — %
—
% Deferred tax assets (liabilities)
consisted of the following as of December 31:
2021
2020
Deferred tax asset arising from:
Net operating loss carry forwards $ 16,873,473
14,975,253
Accrued expenses (vacation) 13,920
171,662
Intangibles 82,451
67,109
Research and development tax credits 3,190,604
2,952,047
Share-based compensation expense 20,207
20,035
Lease liabilities 188,789
271,231
Other 8,898
15,281
Deferred tax asset 20,378,342
18,472,618
Deferred tax liability arising from:
UNICAP (10,615 )
(10,470
)
Right-of-use assets (138,239 )
(231,283
)
Property and equipment (14,409 )
(27,898
)
Deferred tax liability
(163,263
)
(269,651
)
Valuation allowance
$
20,215,079
18,202,967
Net deferred tax asset
$
—
— Deferred
income taxes reflect the net tax effects of temporary differences between the carrying amount of assets and liabilities for financial reporting purposes and the amounts used for income tax purposes, and the Company is required to reduce its
deferred tax assets by a valuation allowance if it is more likely than not that some or all of its deferred tax assets will not be realized. Management must use judgment in assessing the potential need for a valuation allowance, which requires an
evaluation of both negative and positive evidence. The weight given to the potential effect of negative and positive evidence should be commensurate with the extent to which it can be objectively verified. In determining the need for and amount
of the valuation allowance, if any, the Company assesses the likelihood that it will be able to recover its deferred tax assets using historical levels of income, estimates of future income and tax planning strategies. As a result of historical
cumulative losses, the Company determined that, based on all available evidence, there was substantial uncertainty as to whether it will recover recorded net deferred taxes in future periods. Accordingly, the Company recorded a valuation
allowance against all of its net deferred tax assets as of December 31, 2021 and 2020. The change in valuation allowance was $2,012,112
and $1,337,524 for the years ended December 31, 2021 and 2020, respectively. As of December 31, 2021
and 2020, respectively, the Company has $78,264,967 and $69,762,635 of federal net operating loss carry forwards and $2,407,689 and $2,169,132 of federal research and experimentation tax credits, respectively, and state net operating loss carry forwards of $7,774,956 and $5,962,200, respectively.
The utilization of such net operating loss carryforwards and the realization of tax benefits in future years depend predominately upon having taxable income. Under the provisions of the Internal Revenue Code, certain substantial changes in the
Company’s ownership may result in a limitation on the amount of net operating loss carry forwards and tax credit carry forwards that may be used in future years. The Company’s net
operating losses may be subject to Section 382 of the Internal Revenue Code which provide for a limitation on the annual use of net operating losses following certain ownership changes that could limit the Company’s ability to utilize these
carryforwards. The Company has completed an analysis covering the period February 19, 2004 through December 31, 2018, to determine if such ownership changes have occurred and concluded it was more likely than not that there were changes in
ownership during the period, with the most recent change of ownership occurring on December 16, 2016. Further analyses will be performed prior to recognizing the benefits of any losses or credits in the financial statements, and the Company is in
the process of determining the limitations that Section 382 will have on the Company’s net operating loss carryforwards and research credits. In general, the annual use limitation equals the aggregate value of the Company’s stock at the time of
the ownership change multiplied by a specified tax-exempt interest rate.
The following schedule
indicates the expiration year, as of December 31, for the Company’s federal net operating loss carryforwards available to future years without taking into account any Section 382 limitations as of December 31, 2021:
2024
$
430,332
2025
865,274
2026
1,213,130
2027
2,082,043
2028
2,536,605
2029
2,235,045
2030
4,132,949
2031
3,160,709
2032
3,533,521
2033
2,987,848
2034
2,516,728
2035
4,777,558
2036
4,503,474
2037
6,869,819
Indefinitely
36,419,932
Total
$
78,264,967 The FASB issued authoritative guidance on accounting for
uncertainty in income taxes, which clarifies the accounting for income taxes, by prescribing a minimum recognition threshold that a tax position is required to meet before recognition in the financial statements. The guidance also provides
direction on recognition, measurement, classification, interest, and penalties, accounting in interim periods, disclosure, and transition. Management has determined there are no uncertain tax positions. Accordingly, these financial statements do
not include any adjustments or disclosures related to uncertain tax posi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Redeemable Convertible Preferred Stock and Stockholders' Equity</t>
        </is>
      </c>
      <c r="B1" s="2" t="inlineStr">
        <is>
          <t>12 Months Ended</t>
        </is>
      </c>
    </row>
    <row r="2">
      <c r="B2" s="2" t="inlineStr">
        <is>
          <t>Dec. 31, 2021</t>
        </is>
      </c>
    </row>
    <row r="3">
      <c r="A3" s="3" t="inlineStr">
        <is>
          <t>Redeemable Convertible Preferred Stock and Stockholders' Equity [Abstract]</t>
        </is>
      </c>
    </row>
    <row r="4">
      <c r="A4" s="4" t="inlineStr">
        <is>
          <t>Redeemable Convertible Preferred Stock and Stockholders' Equity</t>
        </is>
      </c>
      <c r="B4" s="4" t="inlineStr">
        <is>
          <t>(8)
Redeemable Convertible Preferred Stock and Stockholders’ Equity The Company’s Board of Directors approved in January 2017 the
Tenth Amended and Restated Certificate of Incorporation authorizing the Company to issue for all classes of stock 169,000,000 shares at
$0.001 par value per share, of which 95,853,558
shares were designated Common Stock and 73,146,442 shares were designated Preferred Stock. In May 2021, Amendment No 1 of the Tenth Amended and Restated
Certificate of Incorporation was filed with the Secretary of Delaware where each nine shares of common stock issued and outstanding
were automatically converted into one share of common stock (reverse stock split); thus, the Company effected a 1-for- 9 In June 2021, the Company issued 2,650,000 shares of common stock in connection with the Company’s IPO of its common stock at $13.00 per share. Net proceeds to the Company, after deducting underwriting discounts, commissions, and legal expenses, was $31,613,500. Offering costs incurred by the company were $2,016,143,
which include legal expenses incurred and paid by our underwriters of $425,000. Immediately prior to the closing of the IPO, all our
shares of our convertible Series A preferred stock and our redeemable convertible Series B and Series C preferred stock automatically converted into 8,116,343
shares of common stock. The Company filed an Eleventh Amended and Restated Certificate
of Incorporation (the “Amended and Restated Certificate”) with the Secretary of State of the State of Delaware in connection with the completion of the IPO on June 22, 2021. The Amended and Restated Certificate amends and restates the Company’s
existing certificate of incorporation in its entirety to, among other things: (i) authorize 200,000,000 shares of common stock; (ii)
eliminate all references to the previously-existing series of preferred stock (Series A, B and C); and (iii) authorize 10,000,000 shares
of undesignated preferred stock that may be issued from time to time by the Board in one or more series.
(a)
Common Stock The holders of the common stock shall have the exclusive right
to vote for the election of directors and on all other matters requiring stockholder action, each outstanding share entitling the holder thereof to one
vote on each matter properly submitted to the stockholders of the Company for their vote; provided, however, that, except as otherwise required by law, holders of common stock, as such, shall not be entitled to vote on any amendment to the Amended
and Restated Certificate (or on any amendment to a certificate of designations of any series of preferred stock) that alters or changes the powers, preferences, rights or other terms of one or more outstanding series of preferred stock if the
holders of such affected series of preferred stock are entitled to vote, either separately or together with the holders of one or more other such series, on such amendment pursuant to this Amended and Restated Certificate (or pursuant to a
certificate of designations of any series of preferred stock). Dividends may be declared and paid or set apart for payment
upon the common stock out of any assets or funds of the Company legally available for the payment of dividends, but only when and as declared by the Board of Directors or any authorized committee thereof. In the event of our liquidation or dissolution, the holders of
common stock are entitled to receive proportionately our net assets available for distribution to stockholders after the payment of all debts and other liabilities and subject to the prior rights of any outstanding preferred stock. Holders of
common stock have no preemptive, subscription, redemption, or conversion rights.
(b)
Convertible Preferred Stock As of December 31, 2020, the Convertible Preferred Stock
consisted of the following:
Shares authorized
Issued and outstanding
Series A Preferred:
Series A-1 Convertible Preferred
4,580,000
4,580,000
Series A-2 Preferred
1,342,509
1,342,509
Series A-3 Preferred
1,060,697
1,060,697
Series A-4 Preferred
2,242,403
2,242,403
Series A-5 Preferred (formerly, Preferred Stock B-1)
3,000,000
3,000,000
Series A-6 Preferred (formerly, Preferred Stock C-1)
2,800,000
2,800,000
Series A-7 Preferred (formerly, Preferred Stock D-1)
2,285,000
2,185,000
Total
17,310,609
17,210,609 In June 2021, the 17,210,609 shares of convertible preferred stock outstanding were automatically converted into 1,912,332 shares of common stock after taking into account the 1-for- 9 As of December 31, 2021, no shares of convertible preferred stock have been issued and/or outstanding, and no dividends have been declared or paid since inception.
(c)
Redeemable Convertible Preferred Stock As of December 31, 2020, the Redeemable Convertible Preferred
Stock consisted of the following:
Shares authorized
Issued and outstanding
Original Issuance Price
Initial Carrying Value
Redeemption Value
Series B Preferred
13,344,349
13,344,349
$
0.8055
$
10,748,873
$
10,748,873
Series C Preferred
42,491,484
42,491,484
1.0495
44,594,813
44,594,813
Total
55,835,833
55,835,833
55,343,686
55,343,686 In June 2021, the 55,835,833 shares of redeemable convertible preferred stock outstanding were automatically converted into 6,204,011 shares of common stock after taking into account the 1-for- 9 As of December 31, 2021, no shares of redeemable convertible preferred stock have been issued and/or outstanding, and no dividends have been declared or paid since inception.
(d)
Preferred Stock Under the terms of our Amended and Restated Certificate, the
Company’s Board of Directors is authorized to direct the Company to issue shares of preferred stock in one or more series without stockholder approval. Our Board of Directors has the discretion to determine the rights, preferences, privileges and
restrictions, including voting rights, dividend rights, conversion rights, redemption privileges and liquidation preferences, of each series of preferred stock. The purpose of authorizing our Board of Directors to issue
preferred stock and determine its rights and preferences is to eliminate delays associated with a stockholder vote on specific issuances. The issuance of preferred stock, while providing flexibility in connection with possible acquisitions, future
financings, and other corporate purposes, could have the effect of making it more difficult for a third-party to acquire, or could discourage a third-party from seeking to acquire, a majority of our outstanding voting stock. As of December 31,
2021, no shares of preferred stock are outstanding.
(e)
Dividends As of December 31, 2021, no dividends have been declared or paid since inception. As of December 31, 2021, the Company had 11,804,165 shares of common stock outstanding,</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quity Incentive Plans</t>
        </is>
      </c>
      <c r="B1" s="2" t="inlineStr">
        <is>
          <t>12 Months Ended</t>
        </is>
      </c>
    </row>
    <row r="2">
      <c r="B2" s="2" t="inlineStr">
        <is>
          <t>Dec. 31, 2021</t>
        </is>
      </c>
    </row>
    <row r="3">
      <c r="A3" s="3" t="inlineStr">
        <is>
          <t>Equity Incentive Plans [Abstract]</t>
        </is>
      </c>
    </row>
    <row r="4">
      <c r="A4" s="4" t="inlineStr">
        <is>
          <t>Equity Incentive Plans</t>
        </is>
      </c>
      <c r="B4" s="4" t="inlineStr">
        <is>
          <t>(9)
Equity Incentive Plans
(a)
Stock Option Plans – Prior to our IPO Prior to our IPO in June 2021, the Company maintained two equity incentive plans, the 2004 Stock Incentive Plan, as amended, or 2004 Plan, and the 2015 Stock-Based Incentive Compensation Plan, or 2015 Plan,
which provided our employees, non-employee directors, consultants and independent contractors the opportunity to participate in the equity appreciation of our business through the receipt of stock options to purchase shares of our common stock. New
grants ceased being made under the 2004 Plan upon the adoption of the 2015 Plan; however, outstanding stock options under the 2004 Plan may continue to be exercised in accordance with their terms. We adopted the 2015 Plan in April 2015, which
contains substantially similar terms and conditions as the 2004 Plan. The 2015 Plan initially had 1,176,681 shares of our common stock
reserved for issuance under the 2015 Plan and was administered by the compensation committee of the Board of Directors. Upon the closing of our IPO, no further awards will be made under the 2015 Plan; however, outstanding stock options under the
2015 Plan may continue to be exercised in accordance with their terms. No grants were awarded under our 2015 plan for the years ended
December 31, 2021 and 2020.
(b)
Stock Option Plans – Post our IPO In June 2021, in connection with the IPO, our 2021 Equity
Incentive Plan (“2021 Plan”) became effective, which was adopted by our Board of Directors in February 2021 and our stockholders approved the 2021 Plan in March 2021. The 2021 Plan is administered by our compensation committee. Upon the
effectiveness of the 2021 Plan, no new grants will be awarded under our 2015 Stock-Based Incentive Compensation Plan. Under the 2021 Plan, the Company may grant awards in respect of
our shares of common stock to our employees, consultants, and our non-employee directors pursuant to option awards, stock appreciation right, or SAR, awards, restricted stock awards, restricted stock unit, or RSU, awards, performance stock awards,
performance stock unit, or PSU, awards, and other stock-based awards. The total number of shares of common stock available for awards
under the 2021 Plan is 1,111,111, provided that such number shall be automatically increased on each January 1, beginning on January 1,
2022, by 4% of the outstanding number of shares of our common stock on the immediately preceding December 31 or such lesser number of
shares as determined by our Board of Directors. The aggregate number of shares of our common stock that will be available for issuance under awards granted pursuant to the 2021 Plan shall also be increased by the number of shares underlying the
portion of an award granted under our 2015 Plan that is cancelled, terminated or forfeited or lapses after the effective date of the 2021 Plan. No more than 1,111,111 shares of common stock issued under the 2021 Plan may be issued pursuant to the exercise of incentive stock options (ISO), provided that such number shall be automatically increased on each January 1,
beginning on January 1, 2022, by the lesser of 4% of the outstanding number of shares of our common stock on the immediately preceding
December 31 or 555,555 shares of common stock. Shares of common stock issued by us in connection with the assumption or substitution of
outstanding grants or under certain stockholder approved plans from an acquired company shall not reduce the number of shares of common stock available for awards under the 2021 Plan. Shares of common stock underlying the portion of an award that
is forfeited or otherwise terminated for any reason whatsoever, in any case, without the issuance of shares of common stock, will be added back to the number of shares of common stock available for grant under the 2021 Plan. No non-employee
director may be granted awards under the 2021 Plan in any one calendar year covering a number of shares of common stock that have a fair market value on the grant date in excess of $350,000 in the first calendar year of such non-employee director’s initial service as a non-employee director and $200,000 in any other calendar year of such non-employee director’s service as a non-employee director. Options granted under the 2021 Plan may be either ISOs or
nonqualified stock options. The price at which shares of common stock may be purchased upon exercise shall be determined by the compensation committee but shall not be less than the fair market value of one share of common stock on the date of
grant, or, in the case of an ISO granted to a ten-percent ten-percent Activity under the stock option plans was as follows:
Number of options
Weighted average exercise price
Balances at December 31, 2019
983,889
$
3.69
Granted
—
—
Exercised
(53,056
)
2.88
Expired
—
—
Forfeited
(187,206
)
4.23
Balances at December 31, 2020
743,627
$
3.60
Granted
—
—
Exercised
(44,698
)
2.83
Expired
(556
)
27.00
Forfeited
(8,378
)
5.43
Balances at December 31, 2021
689,995
$
3.58 The intrinsic value of options exercised during the years ended
December 31, 2021 and 2020 was $159,062 and $181,700,
respectively. The intrinsic values represent the dollar value of the exercised stock options whereby the fair market value of the underlying common stock exceeded the exercise price of the stock option as of the exercise date. The options outstanding and vested and currently
exercisable by exercise prices as of December 31, 2021 were as follows:
Option outstanding
Options vested and exercisable
Exercise price
Outstanding (in shares)
Weighted average remaining life years
Number of options vested
Exercise price
Weighted average remaining life years
$
1.71
227,780
4.21
116,669
$
1.71
4.21
3.24
279,837
5.50
279,837
3.24
5.50
3.96
66,949
6.21
55,283
3.96
6.20
4.50
1,667
6.87
834
4.50
6.87
4.95
44,445
7.24
22,223
4.95
7.24
6.12
57,092
7.95
28,763
6.12
7.95
27.00
12,225
0.57
12,225
27.00
0.57
689,995
5.37
515,834
5.38
(c)
Stock‑Based Compensation for Nonemployees Stock‑based compensation expense related to stock options
granted to nonemployees is recognized on a straight-line basis as the options vest. The Company believes that the value of the stock options is more reliably measurable than the fair value of the services received. For the years ended December 31,
2021 and 2020, no options were granted to nonemployees. Stock‑based compensation expense recorded for options granted
to nonemployees for the years ended December 31, 2021 and 2020 was $2,296 and $4,714, respectively.
(d)
Stock‑Based Compensation Associated with Awards to Employees Stock‑based compensation expense recognized is based on the
value of the portion of stock‑based awards that is ultimately expected to vest on a straight-line basis. Stock‑based compensation expense recognized in the Company’s statements of comprehensive loss during the years ended December 31, 2021 and 2020
includes compensation expense for stock‑based awards based on the fair value estimated in accordance with the provisions of ASC 718, Compensation – Stock Compensation. For the years ended December 31, 2021 and 2020, no options were granted to employees. Stock‑based compensation expense recorded for options granted to employees for the years ended December 31,
2021 and 2020 was $191,070 and $313,926,
respectively.
(e)
Valuation The Company uses the Black‑Scholes option pricing model to
determine the fair value of stock awards granted to employee and nonemployees. The determination of the fair value of share‑based payment awards granted using a pricing model is affected by our stock price as well as the assumptions regarding a
number of complex and subjective variables as follows:
(i)
Expected Term The expected term of stock options represents the period the
stock options are expected to remain outstanding. The Company’s historical share option exercise experience does not provide a reasonable basis upon which to estimate an expected term because of a lack of sufficient data. Therefore, the Company
estimates the expected term for all options granted by using the simplified method provided by the ASC 718, which calculates the expected term as the average of the time-to-vesting and the contractual life of the options. The contractual term for
options awarded since inception is 10 years for employees and non-employees.
(ii)
Risk‑Free Interest Rate The risk‑free interest rate is based on U.S. Treasury
zero‑coupon issues with remaining terms similar to the expected term on the options.
(iii)
Dividend Yield The Company has not declared or paid any cash dividends from
inception through December 31, 2021 and does not plan to pay any cash dividends in the foreseeable future, and, therefore, used an expected dividend yield of zero in the valuation model.
(iv)
Expected Volatility Expected volatility measures the amount that a stock price
has fluctuated or is expected to fluctuate during a period. The Company determines volatility based on an analysis of comparable companies.
(v)
Forfeitures The Company accounts for forfeitures as they occur. The following table shows stock-based compensation expense related to vested stock option grants to
employees, directors and nonemployees by financial statement line item on the accompanying statement of comprehensive loss for the year ended December 31:
2021
2020
Research and development
$
106,469
159,308
Sales and marketing
3,759
11,616
General and administrative
83,138
147,716
Total share-based compensation expense
$
193,366
318,640 As of December 31, 2021, the remaining amount of stock‑based
compensation expense that is expected to be recognized in future periods for employees and nonemployees is $287,748, which includes $155,222 of compensation expense to be recognized upon achieving a certain performance condition. The $132,526 of unrecognized expense is expected to be recognized over a weighted average period of 1.5 years.
(f)
Employee Stock Purchase Plan (“ESPP”) In June 2021, in connection with the IPO, our ESPP became
effective which was adopted by our Board of Directors in February 2021 and our stockholders approved the 2021 ESPP Plan in March 2021. The ESPP is administered by our compensation committee. The total number of shares of our common stock available for
purchase under the ESPP is 166,666, provided that such number is automatically increased on January 1 of each calendar year, from
January 1, 2022 through January 1, 2031 by the least of (i) 1.0% of the total number of shares of our common stock outstanding on
December 31 of the immediately preceding calendar year, (ii) 222,222 shares of our common stock or (iii) a number determined by our
board of directors that is less than the foregoing clauses (i) and (ii). Under the ESPP, the Company may specify offerings with
durations of not more than 27 months and may specify shorter purchase periods within each offering. Each offering will have one or more purchase dates on which shares of our common stock will be purchased for employees participating in the offering. An offering may be
terminated under certain circumstances. No employee may purchase more than 12,254 shares of our common stock under the ESPP during any
offering period. Unless otherwise determined by our board of directors, shares of common stock will be purchased for accounts of employees participating in the ESPP at a price per share equal to the lower of (i) 85% of the fair market value of a share of our common stock on the last date of an offering period or (ii) 85% of the fair market value of a share of our common stock on the first day of such offering period. As December 31, 2021, no shares of our common stock have been purchased under the ESPP.</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tirement Plan</t>
        </is>
      </c>
      <c r="B1" s="2" t="inlineStr">
        <is>
          <t>12 Months Ended</t>
        </is>
      </c>
    </row>
    <row r="2">
      <c r="B2" s="2" t="inlineStr">
        <is>
          <t>Dec. 31, 2021</t>
        </is>
      </c>
    </row>
    <row r="3">
      <c r="A3" s="3" t="inlineStr">
        <is>
          <t>Retirement Plan [Abstract]</t>
        </is>
      </c>
    </row>
    <row r="4">
      <c r="A4" s="4" t="inlineStr">
        <is>
          <t>Retirement Plan</t>
        </is>
      </c>
      <c r="B4" s="4" t="inlineStr">
        <is>
          <t>(10)
Retirement Plan The Company has a 401(k) defined contribution plan
covering substantially all full‑time employees, meeting certain eligibility requirements. The Company has no required matching or other contribution requirements. For the year end December 31, 2021 and 2020, the company contributed $0 and $14,645 of voluntary employer
matching contribu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12 Months Ended</t>
        </is>
      </c>
    </row>
    <row r="2">
      <c r="B2" s="2" t="inlineStr">
        <is>
          <t>Dec. 31, 2021</t>
        </is>
      </c>
    </row>
    <row r="3">
      <c r="A3" s="3" t="inlineStr">
        <is>
          <t>Related-Party Transactions [Abstract]</t>
        </is>
      </c>
    </row>
    <row r="4">
      <c r="A4" s="4" t="inlineStr">
        <is>
          <t>Related-Party Transactions</t>
        </is>
      </c>
      <c r="B4" s="4" t="inlineStr">
        <is>
          <t>(11)
Related‑Party Transactions During the years ended December 31, 2021 and 2020, there
were no related-party transac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et Loss per Share Attributable to Common Stockholders</t>
        </is>
      </c>
      <c r="B1" s="2" t="inlineStr">
        <is>
          <t>12 Months Ended</t>
        </is>
      </c>
    </row>
    <row r="2">
      <c r="B2" s="2" t="inlineStr">
        <is>
          <t>Dec. 31, 2021</t>
        </is>
      </c>
    </row>
    <row r="3">
      <c r="A3" s="3" t="inlineStr">
        <is>
          <t>Net Loss per Share Attributable to Common Stockholders [Abstract]</t>
        </is>
      </c>
    </row>
    <row r="4">
      <c r="A4" s="4" t="inlineStr">
        <is>
          <t>Net Loss per Share Attributable to Common Stockholders</t>
        </is>
      </c>
      <c r="B4" s="4" t="inlineStr">
        <is>
          <t xml:space="preserve">(12)
Net Loss per Share Attributable to Common Stockholders The following table sets forth the
computation of the basic and diluted net loss per share for the years ended December 31:
2021
2020
Net loss attributable to common stockholders, basic &amp; diluted
$
(7,537,845
)
(6,914,992
)
Weighted average number of shares used in computing net loss per share attributable to common stockholders, basic and diluted 6,712,028
959,862
Net loss per share attributable to common stockholders, basic and diluted $ (1.12 )
(7.20
) The following potentially dilutive
securities have been excluded from the computations of diluted weighted average shares outstanding because they would be anti-dilutive for the years ended December 31:
2021
2020
Convertible preferred stock outstanding
—
8,116,343
Options to purchase common stock
689,995
743,627
Warrants to purchase to common stock
244,572
244,572
Total potential shares
934,567
9,104,54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Organization, Nature of Business, and Liquidity (Policies)</t>
        </is>
      </c>
      <c r="B1" s="2" t="inlineStr">
        <is>
          <t>12 Months Ended</t>
        </is>
      </c>
    </row>
    <row r="2">
      <c r="B2" s="2" t="inlineStr">
        <is>
          <t>Dec. 31, 2021</t>
        </is>
      </c>
    </row>
    <row r="3">
      <c r="A3" s="3" t="inlineStr">
        <is>
          <t>Organization, Nature of Business, and Liquidity [Abstract]</t>
        </is>
      </c>
    </row>
    <row r="4">
      <c r="A4" s="4" t="inlineStr">
        <is>
          <t>Organization and Nature of Business</t>
        </is>
      </c>
      <c r="B4" s="4" t="inlineStr">
        <is>
          <t>Organization and Nature of Business Femasys Inc. (the Company or Femasys) was incorporated in Delaware on February 19, 2004 and is
headquartered in Suwanee, Georgia. The Company is a biomedical company focused on transforming women’s healthcare by developing novel solutions and next-generation advancements providing significant clinical impact to address severely underserved
areas. Our mission is to provide women worldwide with superior minimally-invasive, non-surgical product technologies, accessible in the office, improving patient care and overall health economics. The Company currently operates as one segment and is focused on servicing the reproductive health needs for those seeking permanent birth control or solutions for infertility issues. Femasys has an expansive intellectual property portfolio which covers both design and utility patents in the
U.S. and significant ex-U.S. markets for each product initiative. Femasys has taken concepts internally conceived and protected through development, including domestic and foreign regulatory approvals, and production, through in-house
manufacturing. FemBloc® (FemBloc), the Company’s solution for permanent birth control, is based on the Company’s non-surgical platform technology and is presently completing a validation study under an approved Investigational Device Exemption
(IDE) from the U.S. Food and Drug Administration (FDA). FemaSeed® (FemaSeed), a solution which enables directed intrauterine insemination to improve on traditional IUI and provide a lower cost option to in vitro fertilization methods, received
approval in April 2021 from the FDA on its IDE and the clinical study was initiated in July 2021. FemVue® Saline-Air Device (FemVue) is a product approved for sale in the U.S., Europe, Japan, and Canada for the diagnosis of infertility. FemChec®
Pressure Management Device (FemChec) evaluates the women’s fallopian tubes after a FemBloc procedure and is part of the FemBloc validation study. FemCerv® Endocervical Sampler (FemCerv) is designed to collect a complete, non-contaminated cervical
tissue sample.</t>
        </is>
      </c>
    </row>
    <row r="5">
      <c r="A5" s="4" t="inlineStr">
        <is>
          <t>Basis of Presentation</t>
        </is>
      </c>
      <c r="B5" s="4" t="inlineStr">
        <is>
          <t>Basis of Presentation The Company has prepared the
accompanying financial statements pursuant to the rules and regulations of the U.S. Securities and Exchange Commission (SEC).</t>
        </is>
      </c>
    </row>
    <row r="6">
      <c r="A6" s="4" t="inlineStr">
        <is>
          <t>Liquidity</t>
        </is>
      </c>
      <c r="B6" s="4" t="inlineStr">
        <is>
          <t>Liquidity As of December 31, 2021, the Company has cash and cash equivalents of $24,783,029. The Company plans to finance its operations and development needs with its existing cash and cash equivalents, in the future with additional
equity and/or debt financing arrangements, and revenue from the sale of FemVue to support the Company’s research and development activities, largely in connection with FemBloc and FemaSeed. There can be no assurance that the Company will be able to
obtain additional financing on terms acceptable to the Company, on a timely basis, or at all. If the Company is not able to obtain sufficient funds on acceptable terms when needed, the Company’s business, results of operations, and financial
condition could be materially adversely impacted. For the year ended December 31, 2021, the Company generated a net loss of $7,537,845. The Company expects such losses to increase over the next few years as the Company advances FemBloc and FemaSeed through clinical development
until FDA approval is received and the products are available to be marketed. The Company believes that its cash and cash equivalents as of December 31, 2021 will be sufficient to
fund its operating expenses and research &amp; development expenditure requirements through at least 12 months from the date of filing these financial statements for the year ended December 31, 2021. The financial statements have been prepared on a going-concern basis, which contemplates the
realization of assets and the satisfaction of liabilities in the normal course of busines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1</t>
        </is>
      </c>
      <c r="C1" s="2" t="inlineStr">
        <is>
          <t>Dec. 31, 2020</t>
        </is>
      </c>
    </row>
    <row r="2">
      <c r="A2" s="3" t="inlineStr">
        <is>
          <t>Current assets:</t>
        </is>
      </c>
    </row>
    <row r="3">
      <c r="A3" s="4" t="inlineStr">
        <is>
          <t>Cash and cash equivalents</t>
        </is>
      </c>
      <c r="B3" s="5" t="n">
        <v>24783029</v>
      </c>
      <c r="C3" s="5" t="n">
        <v>3322226</v>
      </c>
    </row>
    <row r="4">
      <c r="A4" s="4" t="inlineStr">
        <is>
          <t>Accounts receivable, net</t>
        </is>
      </c>
      <c r="B4" s="6" t="n">
        <v>84258</v>
      </c>
      <c r="C4" s="6" t="n">
        <v>125790</v>
      </c>
    </row>
    <row r="5">
      <c r="A5" s="4" t="inlineStr">
        <is>
          <t>Inventory, net</t>
        </is>
      </c>
      <c r="B5" s="6" t="n">
        <v>208270</v>
      </c>
      <c r="C5" s="6" t="n">
        <v>131378</v>
      </c>
    </row>
    <row r="6">
      <c r="A6" s="4" t="inlineStr">
        <is>
          <t>Other current assets</t>
        </is>
      </c>
      <c r="B6" s="6" t="n">
        <v>555853</v>
      </c>
      <c r="C6" s="6" t="n">
        <v>284115</v>
      </c>
    </row>
    <row r="7">
      <c r="A7" s="4" t="inlineStr">
        <is>
          <t>Total current assets</t>
        </is>
      </c>
      <c r="B7" s="6" t="n">
        <v>25631410</v>
      </c>
      <c r="C7" s="6" t="n">
        <v>3863509</v>
      </c>
    </row>
    <row r="8">
      <c r="A8" s="3" t="inlineStr">
        <is>
          <t>Property and equipment, at cost:</t>
        </is>
      </c>
    </row>
    <row r="9">
      <c r="A9" s="4" t="inlineStr">
        <is>
          <t>Leasehold improvements</t>
        </is>
      </c>
      <c r="B9" s="6" t="n">
        <v>1155332</v>
      </c>
      <c r="C9" s="6" t="n">
        <v>1155332</v>
      </c>
    </row>
    <row r="10">
      <c r="A10" s="4" t="inlineStr">
        <is>
          <t>Office equipment</t>
        </is>
      </c>
      <c r="B10" s="6" t="n">
        <v>99344</v>
      </c>
      <c r="C10" s="6" t="n">
        <v>64145</v>
      </c>
    </row>
    <row r="11">
      <c r="A11" s="4" t="inlineStr">
        <is>
          <t>Furniture and fixtures</t>
        </is>
      </c>
      <c r="B11" s="6" t="n">
        <v>424947</v>
      </c>
      <c r="C11" s="6" t="n">
        <v>424947</v>
      </c>
    </row>
    <row r="12">
      <c r="A12" s="4" t="inlineStr">
        <is>
          <t>Machinery and equipment</t>
        </is>
      </c>
      <c r="B12" s="6" t="n">
        <v>2261793</v>
      </c>
      <c r="C12" s="6" t="n">
        <v>2242088</v>
      </c>
    </row>
    <row r="13">
      <c r="A13" s="4" t="inlineStr">
        <is>
          <t>Construction in progress</t>
        </is>
      </c>
      <c r="B13" s="6" t="n">
        <v>379713</v>
      </c>
      <c r="C13" s="6" t="n">
        <v>139150</v>
      </c>
    </row>
    <row r="14">
      <c r="A14" s="4" t="inlineStr">
        <is>
          <t>Property and equipment, gross</t>
        </is>
      </c>
      <c r="B14" s="6" t="n">
        <v>4321129</v>
      </c>
      <c r="C14" s="6" t="n">
        <v>4025662</v>
      </c>
    </row>
    <row r="15">
      <c r="A15" s="4" t="inlineStr">
        <is>
          <t>Less accumulated depreciation</t>
        </is>
      </c>
      <c r="B15" s="6" t="n">
        <v>-2722117</v>
      </c>
      <c r="C15" s="6" t="n">
        <v>-2197868</v>
      </c>
    </row>
    <row r="16">
      <c r="A16" s="4" t="inlineStr">
        <is>
          <t>Net property and equipment</t>
        </is>
      </c>
      <c r="B16" s="6" t="n">
        <v>1599012</v>
      </c>
      <c r="C16" s="6" t="n">
        <v>1827794</v>
      </c>
    </row>
    <row r="17">
      <c r="A17" s="3" t="inlineStr">
        <is>
          <t>Long-term assets:</t>
        </is>
      </c>
    </row>
    <row r="18">
      <c r="A18" s="4" t="inlineStr">
        <is>
          <t>Lease right-of-use assets, net</t>
        </is>
      </c>
      <c r="B18" s="6" t="n">
        <v>665747</v>
      </c>
      <c r="C18" s="6" t="n">
        <v>1057506</v>
      </c>
    </row>
    <row r="19">
      <c r="A19" s="4" t="inlineStr">
        <is>
          <t>Intangible assets, net of accumulated amortization</t>
        </is>
      </c>
      <c r="B19" s="6" t="n">
        <v>25093</v>
      </c>
      <c r="C19" s="6" t="n">
        <v>65069</v>
      </c>
    </row>
    <row r="20">
      <c r="A20" s="4" t="inlineStr">
        <is>
          <t>Other long-term assets</t>
        </is>
      </c>
      <c r="B20" s="6" t="n">
        <v>655418</v>
      </c>
      <c r="C20" s="6" t="n">
        <v>792440</v>
      </c>
    </row>
    <row r="21">
      <c r="A21" s="4" t="inlineStr">
        <is>
          <t>Total long-term assets</t>
        </is>
      </c>
      <c r="B21" s="6" t="n">
        <v>1346258</v>
      </c>
      <c r="C21" s="6" t="n">
        <v>1915015</v>
      </c>
    </row>
    <row r="22">
      <c r="A22" s="4" t="inlineStr">
        <is>
          <t>Total assets</t>
        </is>
      </c>
      <c r="B22" s="6" t="n">
        <v>28576680</v>
      </c>
      <c r="C22" s="6" t="n">
        <v>7606318</v>
      </c>
    </row>
    <row r="23">
      <c r="A23" s="3" t="inlineStr">
        <is>
          <t>Current liabilities:</t>
        </is>
      </c>
    </row>
    <row r="24">
      <c r="A24" s="4" t="inlineStr">
        <is>
          <t>Accounts payable</t>
        </is>
      </c>
      <c r="B24" s="6" t="n">
        <v>445522</v>
      </c>
      <c r="C24" s="6" t="n">
        <v>674333</v>
      </c>
    </row>
    <row r="25">
      <c r="A25" s="4" t="inlineStr">
        <is>
          <t>Accrued expenses</t>
        </is>
      </c>
      <c r="B25" s="6" t="n">
        <v>603787</v>
      </c>
      <c r="C25" s="6" t="n">
        <v>1117601</v>
      </c>
    </row>
    <row r="26">
      <c r="A26" s="4" t="inlineStr">
        <is>
          <t>Clinical holdback - current portion</t>
        </is>
      </c>
      <c r="B26" s="6" t="n">
        <v>18947</v>
      </c>
      <c r="C26" s="6" t="n">
        <v>0</v>
      </c>
    </row>
    <row r="27">
      <c r="A27" s="4" t="inlineStr">
        <is>
          <t>Note payable - current portion</t>
        </is>
      </c>
      <c r="B27" s="6" t="n">
        <v>181123</v>
      </c>
      <c r="C27" s="6" t="n">
        <v>630010</v>
      </c>
    </row>
    <row r="28">
      <c r="A28" s="4" t="inlineStr">
        <is>
          <t>Lease liabilities - current portion</t>
        </is>
      </c>
      <c r="B28" s="6" t="n">
        <v>406674</v>
      </c>
      <c r="C28" s="6" t="n">
        <v>434072</v>
      </c>
    </row>
    <row r="29">
      <c r="A29" s="4" t="inlineStr">
        <is>
          <t>Other - current</t>
        </is>
      </c>
      <c r="B29" s="6" t="n">
        <v>36037</v>
      </c>
      <c r="C29" s="6" t="n">
        <v>32895</v>
      </c>
    </row>
    <row r="30">
      <c r="A30" s="4" t="inlineStr">
        <is>
          <t>Total current liabilities</t>
        </is>
      </c>
      <c r="B30" s="6" t="n">
        <v>1692090</v>
      </c>
      <c r="C30" s="6" t="n">
        <v>2888911</v>
      </c>
    </row>
    <row r="31">
      <c r="A31" s="3" t="inlineStr">
        <is>
          <t>Long-term liabilities:</t>
        </is>
      </c>
    </row>
    <row r="32">
      <c r="A32" s="4" t="inlineStr">
        <is>
          <t>Clinical holdback - long-term portion</t>
        </is>
      </c>
      <c r="B32" s="6" t="n">
        <v>149791</v>
      </c>
      <c r="C32" s="6" t="n">
        <v>164972</v>
      </c>
    </row>
    <row r="33">
      <c r="A33" s="4" t="inlineStr">
        <is>
          <t>Note payable - long-term portion</t>
        </is>
      </c>
      <c r="B33" s="6" t="n">
        <v>0</v>
      </c>
      <c r="C33" s="6" t="n">
        <v>182490</v>
      </c>
    </row>
    <row r="34">
      <c r="A34" s="4" t="inlineStr">
        <is>
          <t>Lease liabilities - long-term portion</t>
        </is>
      </c>
      <c r="B34" s="6" t="n">
        <v>402417</v>
      </c>
      <c r="C34" s="6" t="n">
        <v>809092</v>
      </c>
    </row>
    <row r="35">
      <c r="A35" s="4" t="inlineStr">
        <is>
          <t>Other - long-term</t>
        </is>
      </c>
      <c r="B35" s="6" t="n">
        <v>0</v>
      </c>
      <c r="C35" s="6" t="n">
        <v>32895</v>
      </c>
    </row>
    <row r="36">
      <c r="A36" s="4" t="inlineStr">
        <is>
          <t>Total long-term liabilities</t>
        </is>
      </c>
      <c r="B36" s="6" t="n">
        <v>552208</v>
      </c>
      <c r="C36" s="6" t="n">
        <v>1189449</v>
      </c>
    </row>
    <row r="37">
      <c r="A37" s="4" t="inlineStr">
        <is>
          <t>Total liabilities</t>
        </is>
      </c>
      <c r="B37" s="6" t="n">
        <v>2244298</v>
      </c>
      <c r="C37" s="6" t="n">
        <v>4078360</v>
      </c>
    </row>
    <row r="38">
      <c r="A38" s="4" t="inlineStr">
        <is>
          <t>Commitments and contingencies</t>
        </is>
      </c>
      <c r="B38" s="4" t="inlineStr">
        <is>
          <t xml:space="preserve"> </t>
        </is>
      </c>
      <c r="C38" s="4" t="inlineStr">
        <is>
          <t xml:space="preserve"> </t>
        </is>
      </c>
    </row>
    <row r="39">
      <c r="A39" s="3" t="inlineStr">
        <is>
          <t>Redeemable convertible preferred stock:</t>
        </is>
      </c>
    </row>
    <row r="40">
      <c r="A40" s="4" t="inlineStr">
        <is>
          <t>Preferred stock</t>
        </is>
      </c>
      <c r="C40" s="6" t="n">
        <v>55343686</v>
      </c>
    </row>
    <row r="41">
      <c r="A41" s="3" t="inlineStr">
        <is>
          <t>Stockholders' equity (deficit):</t>
        </is>
      </c>
    </row>
    <row r="42">
      <c r="A42" s="4" t="inlineStr">
        <is>
          <t>Common stock, $.001 par, 200,000,000 authorized,11,921,388 shares issued and 11,804,165 outstanding as of December 31, 2021; and 95,583,558 authorized, 1,110,347 shares issued and 993,124 outstanding as of December 31, 2020</t>
        </is>
      </c>
      <c r="B42" s="6" t="n">
        <v>11921</v>
      </c>
      <c r="C42" s="6" t="n">
        <v>1110</v>
      </c>
    </row>
    <row r="43">
      <c r="A43" s="4" t="inlineStr">
        <is>
          <t>Treasury stock, 117,223 shares</t>
        </is>
      </c>
      <c r="B43" s="6" t="n">
        <v>-60000</v>
      </c>
      <c r="C43" s="6" t="n">
        <v>-60000</v>
      </c>
    </row>
    <row r="44">
      <c r="A44" s="4" t="inlineStr">
        <is>
          <t>Warrants</t>
        </is>
      </c>
      <c r="B44" s="6" t="n">
        <v>702492</v>
      </c>
      <c r="C44" s="6" t="n">
        <v>702492</v>
      </c>
    </row>
    <row r="45">
      <c r="A45" s="4" t="inlineStr">
        <is>
          <t>Additional paid-in-capital</t>
        </is>
      </c>
      <c r="B45" s="6" t="n">
        <v>108418304</v>
      </c>
      <c r="C45" s="6" t="n">
        <v>22725949</v>
      </c>
    </row>
    <row r="46">
      <c r="A46" s="4" t="inlineStr">
        <is>
          <t>Accumulated other comprehensive loss, net of tax</t>
        </is>
      </c>
      <c r="B46" s="6" t="n">
        <v>0</v>
      </c>
      <c r="C46" s="6" t="n">
        <v>0</v>
      </c>
    </row>
    <row r="47">
      <c r="A47" s="4" t="inlineStr">
        <is>
          <t>Accumulated deficit</t>
        </is>
      </c>
      <c r="B47" s="6" t="n">
        <v>-82740335</v>
      </c>
      <c r="C47" s="6" t="n">
        <v>-75202490</v>
      </c>
    </row>
    <row r="48">
      <c r="A48" s="4" t="inlineStr">
        <is>
          <t>Total stockholders' equity (deficit)</t>
        </is>
      </c>
      <c r="B48" s="6" t="n">
        <v>26332382</v>
      </c>
      <c r="C48" s="6" t="n">
        <v>-51815728</v>
      </c>
    </row>
    <row r="49">
      <c r="A49" s="4" t="inlineStr">
        <is>
          <t>Total liabilities, redeemable convertible preferred stock and stockholders' equity (deficit)</t>
        </is>
      </c>
      <c r="B49" s="6" t="n">
        <v>28576680</v>
      </c>
      <c r="C49" s="6" t="n">
        <v>7606318</v>
      </c>
    </row>
    <row r="50">
      <c r="A50" s="4" t="inlineStr">
        <is>
          <t>Series B Preferred Stock [Member]</t>
        </is>
      </c>
    </row>
    <row r="51">
      <c r="A51" s="3" t="inlineStr">
        <is>
          <t>Redeemable convertible preferred stock:</t>
        </is>
      </c>
    </row>
    <row r="52">
      <c r="A52" s="4" t="inlineStr">
        <is>
          <t>Preferred stock</t>
        </is>
      </c>
      <c r="B52" s="6" t="n">
        <v>0</v>
      </c>
      <c r="C52" s="6" t="n">
        <v>10748873</v>
      </c>
    </row>
    <row r="53">
      <c r="A53" s="4" t="inlineStr">
        <is>
          <t>Series C Preferred Stock [Member]</t>
        </is>
      </c>
    </row>
    <row r="54">
      <c r="A54" s="3" t="inlineStr">
        <is>
          <t>Redeemable convertible preferred stock:</t>
        </is>
      </c>
    </row>
    <row r="55">
      <c r="A55" s="4" t="inlineStr">
        <is>
          <t>Preferred stock</t>
        </is>
      </c>
      <c r="B55" s="6" t="n">
        <v>0</v>
      </c>
      <c r="C55" s="6" t="n">
        <v>44594813</v>
      </c>
    </row>
    <row r="56">
      <c r="A56" s="4" t="inlineStr">
        <is>
          <t>Series A Preferred Stock [Member]</t>
        </is>
      </c>
    </row>
    <row r="57">
      <c r="A57" s="3" t="inlineStr">
        <is>
          <t>Stockholders' equity (deficit):</t>
        </is>
      </c>
    </row>
    <row r="58">
      <c r="A58" s="4" t="inlineStr">
        <is>
          <t>Preferred stock, Series A, $.001 par, none authorized, issued and outstanding as of December 31, 2021; 17,310,609 shares authorized, and 17,210,609 shares issued and outstanding as of December 31, 2020</t>
        </is>
      </c>
      <c r="B58" s="5" t="n">
        <v>0</v>
      </c>
      <c r="C58" s="5" t="n">
        <v>1721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70"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Summary of Significant Accounting Policies [Abstract]</t>
        </is>
      </c>
    </row>
    <row r="4">
      <c r="A4" s="4" t="inlineStr">
        <is>
          <t>Use of Estimates in Preparation of Financial Statements</t>
        </is>
      </c>
      <c r="B4" s="4" t="inlineStr">
        <is>
          <t>(a)
Use of Estimates in Preparation of Financial Statements The preparation of
financial statements in conformity with U.S. generally accepted accounting principles (GAAP) requires the Company to make estimates and assumptions that affect the reported amounts of assets and liabilities and disclosure of contingent assets and
liabilities at the date of the financial statements, and the reported amounts of revenue and expense during the reporting periods. The most significant estimates used in these financial statements include the pre-IPO valuation of common stock,
preferred stock, stock options, warrants, and the valuation of useful lives of property and equipment and intangible assets. Actual results could differ from those estimates.</t>
        </is>
      </c>
    </row>
    <row r="5">
      <c r="A5" s="4" t="inlineStr">
        <is>
          <t>Certain Risk and Uncertainties</t>
        </is>
      </c>
      <c r="B5" s="4" t="inlineStr">
        <is>
          <t>(b)
Certain Risk and Uncertainties M ost of the products
developed by the Company, such as its FemBloc and FemaSeed, will require approval from the FDA or corresponding foreign regulatory agencies prior to commercial sales. The FemVue Catheter System, FemVue® Saline‑Air Device, FemChec® Pressure
Management Device, and FemCerv® Endocervical Sampler have achieved FDA clearance. The Company maintains a current CE mark for FemVue® Saline‑Air Device and FemCerv® Endocervical Sampler. The FemVue® Saline‑Air Device has also received approval
to sell in Canada, Europe, Hong Kong and Japan. There can be no assurance the Company’s other products in development will receive the necessary clearances. If the Company is denied clearance or clearance is delayed, it might have a material
adverse impact on the Company. The medical device industry is characterized by frequent and extensive litigation
and administrative proceedings over patent and other intellectual property rights. Whether a product infringes a patent involves complex legal and factual issues, the determination of which is often difficult to predict, and the outcome may be
uncertain until the court has entered final judgment and all appeals are exhausted. The Company’s competitors may assert that its products or the use of its products are covered by United States or foreign patents held by them. If such relevant
patents are upheld as valid and enforceable and the Company is found to infringe, the Company could be prevented from selling its products unless it can obtain a license to use technology or ideas covered by such patents or are able to redesign its
products to avoid infringement. A license may not be available at all or on commercially reasonable terms, and it may not be able to redesign its products to avoid infringement. The Company relies on single source suppliers to provide certain components of all
its products commercially available and those under development. The Company purchases these components on a purchase order basis. If the Company overestimates its component requirements, it could have excess inventory, which would increase its
costs and result in write‑downs harming its operating results. If the Company underestimates its requirements, it may not have an adequate supply, which could interrupt the manufacturing of its products.</t>
        </is>
      </c>
    </row>
    <row r="6">
      <c r="A6" s="4" t="inlineStr">
        <is>
          <t>Fair Value of Financial Instruments</t>
        </is>
      </c>
      <c r="B6" s="4" t="inlineStr">
        <is>
          <t>(c)
Fair Value of Financial Instruments Certain of the Company’s financial instruments, including cash,
accounts receivable, inventory, accounts payable, accrued expenses, notes payable and other liabilities approximate their fair value because of the short‑term maturity of these financial instruments. The fair value of our cash equivalents are
based on Level 1 inputs (notes 3 and 4), and the fair value of stock options and warrants is based on Level 3 inputs (note 3).</t>
        </is>
      </c>
    </row>
    <row r="7">
      <c r="A7" s="4" t="inlineStr">
        <is>
          <t>Cash and Cash Equivalents</t>
        </is>
      </c>
      <c r="B7" s="4" t="inlineStr">
        <is>
          <t>(d)
Cash and Cash Equivalents The Company considers all highly liquid investments with an initial maturity of
three months or less when purchased to be cash equivalents. Cash equivalents, which may consist of amounts invested in money market funds, corporate bonds and commercial paper, are stated at fair value.</t>
        </is>
      </c>
    </row>
    <row r="8">
      <c r="A8" s="4" t="inlineStr">
        <is>
          <t>Accounts Receivable</t>
        </is>
      </c>
      <c r="B8" s="4" t="inlineStr">
        <is>
          <t>(e)
Accounts Receivable The Company grants trade credit to customers in the normal
course of business and does not require collateral or any other security to support its receivables. Management reviews its accounts receivable monthly for any collection issues. Potentially uncollectible accounts are written off to bad debt
expense when it is determined that the likelihood a customer account is uncollectible is probable. For the years ending December 31, 2021 and 2020, no
charges written off against the reserve. As of December 31, 2021 and 2020, the Company’s reserves for uncollectible accounts were $2,026.</t>
        </is>
      </c>
    </row>
    <row r="9">
      <c r="A9" s="4" t="inlineStr">
        <is>
          <t>Inventories</t>
        </is>
      </c>
      <c r="B9" s="4" t="inlineStr">
        <is>
          <t xml:space="preserve">(f)
Inventories Inventories are stated at the lower of cost or net realizable
value. Cost, which includes amounts related to materials, labor and overhead, is determined on a first‑in, first‑out basis. Net realizable value is the estimated selling price in the ordinary course of business less reasonably predictable costs
of completion, disposal, and transportation. Management reviews inventories continually for aging or
obsolescence and accounts for such items once identified. In 2021 and 2020, the Company disposed of inventory in the amount of $586 and $7,388, respectively. As of December 31, 2021 and 2020, the FemVue reserve for slow moving, obsolete, or unusable inventories was $850 and $896, respectively. Inventory stated at cost, net of reserve, consisted of the
following as of December 31:
2021
2020
Materials
$
111,531
61,270
Work in progress
12,795
49,650
Finished goods
83,944
20,458
Inventory, net
$
208,270
131,378 </t>
        </is>
      </c>
    </row>
    <row r="10">
      <c r="A10" s="4" t="inlineStr">
        <is>
          <t>Other Assets</t>
        </is>
      </c>
      <c r="B10" s="4" t="inlineStr">
        <is>
          <t xml:space="preserve">(g)
Other Assets The Company has research tax credits that are available to the
Company to offset future payroll withholding liabilities. As of December 31, 2021 and 2020, the total amount of these credits is $766,571
and $707,290, respectively. The Company has included these amounts on the accompanying balance sheets as follows as of December 31:
2021
2020
Other current assets
$
184,638
163,829
Other long-term assets
581,933
543,461
Research tax credits available to the Company
$
766,571
707,290 </t>
        </is>
      </c>
    </row>
    <row r="11">
      <c r="A11" s="4" t="inlineStr">
        <is>
          <t>Property and Equipment</t>
        </is>
      </c>
      <c r="B11" s="4" t="inlineStr">
        <is>
          <t>(h)
Property and Equipment Property and equipment are carried at cost less
accumulated depreciation and, if applicable, impairment charges. Expenditures which materially increase value or extend useful lives of assets are capitalized, while maintenance and repairs which do not improve or extend the lives of the
respective assets are charged to operations when incurred. Gains and losses on the retirement or disposal of individual assets are included in the results of operations. Depreciation and amortization are computed using the straight‑line method over estimated useful lives of assets as follows:
Leasehold improvements
Shorter of lease term(s) or useful life
Office equipment
5 years
Furniture and fixtures
7 years
Machinery and equipment
5
to 7 years Depreciation expense for the years ended 2021 and
2020 was $532,552 and $542,519,
respectively. In 2021, the Company disposed of property and equipment at a cost of $11,401 with a net book value of $3,098, which is recorded in other expense on the statements of comprehensive loss. In 2020, the Company disposed of property and equipment at a cost
of $21,500 with no net
book value.</t>
        </is>
      </c>
    </row>
    <row r="12">
      <c r="A12" s="4" t="inlineStr">
        <is>
          <t>Impairment of Long-Lived Assets</t>
        </is>
      </c>
      <c r="B12" s="4" t="inlineStr">
        <is>
          <t>(i)
Impairment of Long-Lived Assets The Company reviews long‑lived assets, including property and equipment and definite
lived intangibles, for impairment whenever events or changes in business circumstances indicate that the carrying amount of the asset group may not be fully recoverable. An impairment loss would be recognized when estimated undiscounted future cash
flows expected to result from the use of the asset group and its eventual disposition is less than its carrying amount. Impairment, if any, is measured as the amount by which the carrying amount of a long‑lived asset group exceeds its fair value.
The Company has not recorded any impairment losses to date.</t>
        </is>
      </c>
    </row>
    <row r="13">
      <c r="A13" s="4" t="inlineStr">
        <is>
          <t>Leases</t>
        </is>
      </c>
      <c r="B13" s="4" t="inlineStr">
        <is>
          <t>(j)
Leases The Company records operating leases as right-of-use assets and operating lease
liabilities in its balance sheets for all operating leases with terms exceeding one year. Right-of-use assets represent the right to use
an underlying asset for the lease term, including extension options considered reasonably certain to be exercised, and operating lease liabilities to make lease payments. Right-of-use assets and operating lease liabilities are recognized based on
the present value of lease payments over the lease term. To the extent that lease agreements do not provide an implicit rate, the Company uses its incremental borrowing rate based on information available at the lease commencement date to determine
the present value of lease payments. The expense for operating lease payments is recognized on a straight-line basis over the lease term and is included in operating expenses in the Company’s statement of comprehensive loss. Non-lease components
included in lease agreements are accounted for separately. The Company records finance leases as right-to-use assets and finance lease liabilities in its balance sheets for all finance leases with terms exceeding one year, similar to operating leases, and records interest expense and depreciation expense on the right-of-use asset in the statement of comprehensive
loss.</t>
        </is>
      </c>
    </row>
    <row r="14">
      <c r="A14" s="4" t="inlineStr">
        <is>
          <t>Intangible Assets</t>
        </is>
      </c>
      <c r="B14" s="4" t="inlineStr">
        <is>
          <t>(k)
Intangible Assets Intangible assets consist of patent and trademark application costs and related
legal fees, carried at cost less accumulated amortization and, if applicable, impairment charges. Amortization is computed using the straight‑line method over a weighted average useful life of three years and is recorded in depreciation and amortization expense within the results of operations. Intangible assets consist of the following as of December 31:
2021
2020
Cost
$
1,668,951
1,668,951
Accumulated amortization
(1,643,858
)
(1,603,882
)
Net book value
$
25,093
65,069 Amortization expense for intangible assets for the years ended December, 31 2021 and
2020 was $39,976 and $118,852,
respectively. Amortization expense related to intangible assets is expected to be $21,799 and $3,294 for the years ended December 31, 2022 and 2023.</t>
        </is>
      </c>
    </row>
    <row r="15">
      <c r="A15" s="4" t="inlineStr">
        <is>
          <t>Deferred Offering Costs</t>
        </is>
      </c>
      <c r="B15" s="4" t="inlineStr">
        <is>
          <t>(l)
Deferred Offering Costs Deferred offering costs, which consisted mainly of legal, consulting, and accounting
fees directly attributable to a strategic financing transaction, were capitalized in accordance with Staff Accounting Bulletin (SAB) Topic 5.A, codified in Accounting Standards Codification (ASC) 340-10-S99-1. In May 2021, the Company expensed $188,544 of deferred offering costs in connection with another financing transaction to focus on the IPO transaction. In June 2021, upon the closing of
the IPO, total deferred offering costs of $1,591,143 were offset against the proceeds of the IPO offering. As of December 31, 2021, no amounts of deferred offering costs were capitalized. As of December 31, 2020, deferred offering costs capitalized were $202,479 and are included in other long-term assets in the accompanying balance sheets.</t>
        </is>
      </c>
    </row>
    <row r="16">
      <c r="A16" s="4" t="inlineStr">
        <is>
          <t>Accrued Expenses</t>
        </is>
      </c>
      <c r="B16" s="4" t="inlineStr">
        <is>
          <t xml:space="preserve">(m)
Accrued Expenses Accrued clinical trial expenses include research and development costs for
third-party services, largely related to our clinical trials, that are estimated based upon the services provided but not yet invoiced. These costs, at times, may be a significant component of the research and development expenses and the Company
makes estimates in determining the accrued expense each period. As actual costs become known, the Company adjusts its accrual. Accrued compensation expenses as of December 31, 2020 include compensation expense in connection with a retention plan
that was put in place in November 2019 for certain employees, which were paid in 2021. Accrued other expenses include director fees, sales taxes and other accrued expenses. Accrued expenses consisted of the following as of December 31:
2021
2020
Clinical trial costs
$
301,730
289,180
Compensation costs
98,272
796,864
Franchise taxes 103,020 —
Other
100,765
31,557
Accrued expenses
$
603,787
1,117,601 </t>
        </is>
      </c>
    </row>
    <row r="17">
      <c r="A17" s="4" t="inlineStr">
        <is>
          <t>Clinical Holdback</t>
        </is>
      </c>
      <c r="B17" s="4" t="inlineStr">
        <is>
          <t xml:space="preserve">(n)
Clinical Holdback As part of the regulatory approval process for taking its products to market or
conducting post-market clinical studies to support marketing efforts for products with regulatory clearance, the Company enters into certain Clinical Trial Agreements (CTAs) which include, among other things, the compensation and payment schedule
the participating medical institutions and physicians will receive for all costs in connection with the clinical trial (or study) under the terms of the CTA. As individual patients are enrolled in the study by the participating medical institution
or physician, the Company pays certain per study fees according to the CTA for the duration of the trial. As invoices are received by the Company from the medical institution or physician, the Company retains any agreed upon percentage of total
invoiced costs, generally ranging between 5% - 15%, that is withheld from payment until the end of the study. These retained amounts are recorded as clinical holdback, a liability, on the accompanying balance sheets, and all expenses
incurred in connection with these CTA activities are expensed as services are provided, which are included as research and development expenses on the accompanying statements of comprehensive loss. The following table shows the activity within the clinical holdback liability
accounts for the year ended December 31, 2021:
Balance at December 31, 2020
$
164,972
Clinical holdback retained
15,503
Clinical holdback paid
(11,737
)
Balance at December 31, 2021
$
168,738
Less: clinical holdback - current portion
(18,947
)
Clinical holdback - long-term portion
$
149,791 The following table shows the activity within the clinical holdback liability
accounts for the year ended December 31, 2020:
Balance at December 31, 2019
$
145,768
Clinical holdback retained
19,630
Clinical holdback paid
(426
)
Balance at December 31, 2020
$
164,972
Less: clinical holdback - current portion
—
Clinical holdback - long-term portion
$
164,972 </t>
        </is>
      </c>
    </row>
    <row r="18">
      <c r="A18" s="4" t="inlineStr">
        <is>
          <t>Revenue Recognition</t>
        </is>
      </c>
      <c r="B18" s="4" t="inlineStr">
        <is>
          <t xml:space="preserve">(o)
Revenue Recognition The Company’s policy is to recognize revenue when a customer obtains control of the
promised goods under ASC 606, Revenue from Contracts with Customers. The amount of revenue recognized reflects the consideration to which the Company expects to be entitled to receive in exchange for these goods, and the Company has elected to
exclude amounts collected from customers for all sales (and other similar) taxes from the transaction price. The Company does not have multiple performance obligations in its customer orders, so revenue is recognized upon shipment of our goods
based upon contractually stated pricing at standard payment terms ranging from 30 to 60 days. All revenue is recognized point in time and no revenue is recognized over time. There was no revenue recognized during the years ended December 31, 2021 and 2020 from performance obligations satisfied or partially satisfied in prior periods. Additionally, there were no unsatisfied performance obligations as of December 31, 2021 and 2020. The majority of products sold directly to U.S customers are shipped via common
carrier, and the customer pays for shipping and handling and assumes control Free on Board (FOB) shipping point. Products shipped to our international distributors are in accordance with their respective agreements; however, the shipping terms are
generally EX-Works, reflecting that control is assumed by the distributor at the shipping point. Returns are only accepted with prior authorization from the Company. Items to be returned must be in original unopened cartons and are subject to a 30% restocking fee. As of December 31, 2021, the Company has not had a history of significant returns. The following table summarizes our FemVue sales by geographic
region for the years ending December 31:
Primary geographical markets
2021
2020
U.S.
$
1,005,612
900,751
International
174,077
137,167
Total
$
1,179,689
1,037,918 </t>
        </is>
      </c>
    </row>
    <row r="19">
      <c r="A19" s="4" t="inlineStr">
        <is>
          <t>License, Manufacturing, and Supply Agreement - Bayer Yakuhin</t>
        </is>
      </c>
      <c r="B19" s="4" t="inlineStr">
        <is>
          <t>(p)
License, Manufacturing, and Supply Agreement – Bayer Yakuhin The Company entered into a FemVue® License, Manufacturing, and Supply Agreement with
Bayer Yakuhin, Ltd., a wholly owned subsidiary of Bayer AG, in 2012. The Company sells products based on purchase orders provided by Bayer Yakuhin in accordance with their agreement. Control and risk of ownership transfer at the time of shipment
and Femasys records revenue at that time.</t>
        </is>
      </c>
    </row>
    <row r="20">
      <c r="A20" s="4" t="inlineStr">
        <is>
          <t>Concentration of Credit Risk</t>
        </is>
      </c>
      <c r="B20" s="4" t="inlineStr">
        <is>
          <t>(q)
Concentration of Credit Risk Financial instruments that
potentially subject the Company to concentration of credit risk consist primarily of cash, money market funds, and accounts receivable. The Company maintains its cash and money market funds primarily in one bank in amounts which, at times, exceed
federally insured limits. Management believes that the financial institution that holds the Company’s cash and money market funds is financially sound and minimal credit risk exists with respect to these holdings. The Company generates revenue from sales directly to U.S. customers and to our
international distributors with all prices in U.S. dollars. For the years ended December 31, 2021 and 2020, Bayer Yakuhin, Ltd. accounted for 15%
and 11% of total revenue, respectively. No other customers accounted for more than 10% of total revenue. As of December 31, 2021, the
Company had no customer with an accounts receivable balance greater than 10% of total receivables. As of December 31, 2020, the Company
had two customers with an accounts receivable balance greater than 10% of total receivables or representing 18% and 11% of total receivables.</t>
        </is>
      </c>
    </row>
    <row r="21">
      <c r="A21" s="4" t="inlineStr">
        <is>
          <t>Research and Development</t>
        </is>
      </c>
      <c r="B21" s="4" t="inlineStr">
        <is>
          <t>(r)
Research and Development The Company’s research and development expenses consist of engineering, product
development, and clinical and regulatory expenses and are expensed as incurred. These expenses include direct expenses related to employee compensation, including salary, benefits and stock-based compensation; expenses related to consulting fees,
testing fees, materials, and supplies; and activities conducted by third-party service providers, which include the conducting of preclinical studies and clinical trials.</t>
        </is>
      </c>
    </row>
    <row r="22">
      <c r="A22" s="4" t="inlineStr">
        <is>
          <t>Sales and Marketing</t>
        </is>
      </c>
      <c r="B22" s="4" t="inlineStr">
        <is>
          <t>(s)
Sales and Marketing The Company’s sales and marketing
expenses consist of direct expenses related to employee compensation, including salary, benefits and stock-based compensation, advertising and marketing, business development, customer service, and travel.</t>
        </is>
      </c>
    </row>
    <row r="23">
      <c r="A23" s="4" t="inlineStr">
        <is>
          <t>General and Administrative</t>
        </is>
      </c>
      <c r="B23" s="4" t="inlineStr">
        <is>
          <t>(t)
General and Administrative The Company’s general and administrative expenses include accounting, human
resources, and general corporate expenses. These expenses are primarily related to employee compensation, including salary, benefits, and stock‑based compensation. General corporate expenses generally relate to office rent, utilities, insurance,
legal, and professional fees.</t>
        </is>
      </c>
    </row>
    <row r="24">
      <c r="A24" s="4" t="inlineStr">
        <is>
          <t>Advertising Expense</t>
        </is>
      </c>
      <c r="B24" s="4" t="inlineStr">
        <is>
          <t>(u)
Advertising Expense Advertising costs are expensed as incurred. Advertising costs were $27,000 and $4,125 for the years ended
December 31, 2021 and 2020, respectively. They are reflected in sales and marketing expenses in the statements of comprehensive loss.</t>
        </is>
      </c>
    </row>
    <row r="25">
      <c r="A25" s="4" t="inlineStr">
        <is>
          <t>Stock-Based Compensation</t>
        </is>
      </c>
      <c r="B25" s="4" t="inlineStr">
        <is>
          <t>(v)
Stock-Based Compensation Share‑based payments, including grants of stock options, are recognized in the
financial statements based on their fair value. The fair value of stock options is estimated using the Black‑Scholes model. This model requires the input of highly subjective assumptions, including the expected term of the award, expected stock
volatility, and the price of the underlying shares of stock. Details of the stock‑based compensation and accounting treatment are discussed in note 9.</t>
        </is>
      </c>
    </row>
    <row r="26">
      <c r="A26" s="4" t="inlineStr">
        <is>
          <t>Income Taxes</t>
        </is>
      </c>
      <c r="B26" s="4" t="inlineStr">
        <is>
          <t>(w)
Income Taxes The Company utilizes the asset‑and‑liability method of accounting for income taxes
as set forth in ASC 740, Income Taxes. Deferred income taxes reflect the net tax effects of temporary differences between the carrying amounts of assets and liabilities for financial reporting purposes and the amounts used for income tax purposes,
as well as the net operating loss, capital loss, and tax credit carry forwards. Valuation allowances are established against deferred tax assets if it is more likely than not that they will not be realized. ASC 740 prescribes a recognition threshold and measurement attribute for the
financial statement recognition and measurement of a tax position taken or expected to be taken in a tax return. The standard requires that the Company recognize in its financial statements the impact of a tax position if that position is more
likely than not of being sustained on audit, based on the technical merits of the position. The Company has determined it had no
unrecognized tax benefits as of December 31, 2021 and 2020. As of December 31, 2021, the 2018 through 2021 tax years remain subject to
examination by federal and most state tax authorities. The use of net operating losses generated in tax years prior to 2018 may also subject returns for those years to examination.</t>
        </is>
      </c>
    </row>
    <row r="27">
      <c r="A27" s="4" t="inlineStr">
        <is>
          <t>Other Income</t>
        </is>
      </c>
      <c r="B27" s="4" t="inlineStr">
        <is>
          <t>(x)
Other Income In June 2021, the Company was notified by Georgia Primary Bank that the Paycheck
Protection Program (PPP) loan in the amount of $812,500 and accrued interest of $9,015 was fully forgiven. For the year ended December 31, 2021, the Company recorded $821,515
in other income in connection with the Small Business Administration (SBA) PPP loan forgiveness program (see note 6). In April 2020, the Company received the SBA Economic Injury Disaster Loan advance
(EIDL advance) of $10,000. This EIDL advance was originally included in notes payable (see note 6) since the SBA was required to deduct
the amount of any EIDL advance received by a Paycheck Protection Program (PPP) borrower from the PPP forgiveness payment remitted by SBA to the lender. In December 2020, the Economic Aid to Hard-Hit Small Business, Nonprofits and Venues Act
(Economic Aid Act) was signed into law, which repealed the SBA requirement to deduct the amount of any EIDL advance received by a PPP borrower from the PPP forgiveness payment. As a result of the Economic Aid Act, the Company recognized the EIDL
advance as grant income in December 2020, which is recorded as other income on the statements of comprehensive loss.</t>
        </is>
      </c>
    </row>
    <row r="28">
      <c r="A28" s="4" t="inlineStr">
        <is>
          <t>Net Loss per Share Attributable to Common Stockholders</t>
        </is>
      </c>
      <c r="B28" s="4" t="inlineStr">
        <is>
          <t>(y)
Net Loss per Share Attributable to Common Stockholders Basic net loss per share attributable to common stockholders is calculated by
dividing the net loss attributable to common stockholders by the weighted average number of shares of common stock outstanding during the period, without consideration of common stock equivalents. The net loss attributable to common stockholders
is calculated by adjusting the net loss of the Company for the cumulative dividends, if any, on the convertible preferred stock. Diluted net loss per share attributable to common stockholders is the same as basic net loss per share attributable to
common stockholders since the effect of potentially dilutive securities is anti-dilutive given the net loss of the Company.</t>
        </is>
      </c>
    </row>
    <row r="29">
      <c r="A29" s="4" t="inlineStr">
        <is>
          <t>Recently Issued Accounting Pronouncements Adopted and Not Yet Adopted</t>
        </is>
      </c>
      <c r="B29" s="4" t="inlineStr">
        <is>
          <t>(z)
Recently Issued Accounting Pronouncements – Recently Adopted On January 1, 2021, the Company adopted Accounting Standards Update (ASU) 2019-12,
Income Taxes (Topic 740): Simplifying the Accounting for Income Taxes, which the Financial Accounting Standards Board (FASB) issued in December 2019. This guidance eliminates certain exceptions to the general approach to the income tax accounting
model and adds new guidance to reduce the complexity in accounting for income taxes. This guidance was effective for annual periods after December 15, 2020, including interim periods within those annual periods. The Company’s adoption of this new
guidance did not have a material impact on the Company’s financial statements and footnote disclosures.
(aa)
Recently Issued Accounting Pronouncements – Not Yet Adopted In June 2016, the FASB issued ASU 2016-13, Financial Instruments—Credit Losses
(Topic 326): Measurement of Credit Losses on Financial Instruments. The new standard changes the accounting for credit losses for financial assets and certain other instruments, including trade receivables and contract assets, that are not measured
at fair value through net income. Under legacy standards, we recognize an impairment of receivables when it was probable that a loss had been incurred. Under the new standard, we are required to recognize estimated credit losses expected to occur
over the estimated life or remaining contractual life of an asset (which includes losses that may be incurred in future periods) using a broader range of information including reasonable and supportable forecasts about future economic conditions.
The guidance is effective for smaller reporting companies as defined by the SEC for fiscal years beginning after December 15, 2022, including interim periods within those fiscal years with early adoption permitted. We do not expect the adoption of
the standard to have a significant impact on our results of operations, financial position or cash flows as credit losses are not expected to be significant based on historical collection trends, the financial condition of payment partners, and
external market factors. No other new accounting pronouncement issued or effective has had, or is expected to
have, a material impact on the Company’s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Summary of Significant Accounting Policies [Abstract]</t>
        </is>
      </c>
    </row>
    <row r="4">
      <c r="A4" s="4" t="inlineStr">
        <is>
          <t>Inventory Stated at Cost, Net of Reserve</t>
        </is>
      </c>
      <c r="B4" s="4" t="inlineStr">
        <is>
          <t xml:space="preserve">Inventory stated at cost, net of reserve, consisted of the
following as of December 31:
2021
2020
Materials
$
111,531
61,270
Work in progress
12,795
49,650
Finished goods
83,944
20,458
Inventory, net
$
208,270
131,378 </t>
        </is>
      </c>
    </row>
    <row r="5">
      <c r="A5" s="4" t="inlineStr">
        <is>
          <t>Other Assets</t>
        </is>
      </c>
      <c r="B5" s="4" t="inlineStr">
        <is>
          <t xml:space="preserve">The Company has research tax credits that are available to the
Company to offset future payroll withholding liabilities. As of December 31, 2021 and 2020, the total amount of these credits is $766,571
and $707,290, respectively. The Company has included these amounts on the accompanying balance sheets as follows as of December 31:
2021
2020
Other current assets
$
184,638
163,829
Other long-term assets
581,933
543,461
Research tax credits available to the Company
$
766,571
707,290 </t>
        </is>
      </c>
    </row>
    <row r="6">
      <c r="A6" s="4" t="inlineStr">
        <is>
          <t>Estimated Useful Lives of Assets</t>
        </is>
      </c>
      <c r="B6" s="4" t="inlineStr">
        <is>
          <t xml:space="preserve"> Depreciation and amortization are computed using the straight‑line method over estimated useful lives of assets as follows:
Leasehold improvements
Shorter of lease term(s) or useful life
Office equipment
5 years
Furniture and fixtures
7 years
Machinery and equipment
5
to 7 years</t>
        </is>
      </c>
    </row>
    <row r="7">
      <c r="A7" s="4" t="inlineStr">
        <is>
          <t>Intangible Assets</t>
        </is>
      </c>
      <c r="B7" s="4" t="inlineStr">
        <is>
          <t xml:space="preserve">Intangible assets consist of the following as of December 31:
2021
2020
Cost
$
1,668,951
1,668,951
Accumulated amortization
(1,643,858
)
(1,603,882
)
Net book value
$
25,093
65,069 </t>
        </is>
      </c>
    </row>
    <row r="8">
      <c r="A8" s="4" t="inlineStr">
        <is>
          <t>Accrued Expenses</t>
        </is>
      </c>
      <c r="B8" s="4" t="inlineStr">
        <is>
          <t xml:space="preserve">Accrued expenses consisted of the following as of December 31:
2021
2020
Clinical trial costs
$
301,730
289,180
Compensation costs
98,272
796,864
Franchise taxes 103,020 —
Other
100,765
31,557
Accrued expenses
$
603,787
1,117,601 </t>
        </is>
      </c>
    </row>
    <row r="9">
      <c r="A9" s="4" t="inlineStr">
        <is>
          <t>Clinical Holdback Liability</t>
        </is>
      </c>
      <c r="B9" s="4" t="inlineStr">
        <is>
          <t xml:space="preserve">The following table shows the activity within the clinical holdback liability
accounts for the year ended December 31, 2021:
Balance at December 31, 2020
$
164,972
Clinical holdback retained
15,503
Clinical holdback paid
(11,737
)
Balance at December 31, 2021
$
168,738
Less: clinical holdback - current portion
(18,947
)
Clinical holdback - long-term portion
$
149,791 The following table shows the activity within the clinical holdback liability
accounts for the year ended December 31, 2020:
Balance at December 31, 2019
$
145,768
Clinical holdback retained
19,630
Clinical holdback paid
(426
)
Balance at December 31, 2020
$
164,972
Less: clinical holdback - current portion
—
Clinical holdback - long-term portion
$
164,972 </t>
        </is>
      </c>
    </row>
    <row r="10">
      <c r="A10" s="4" t="inlineStr">
        <is>
          <t>Sales by Geographic Region</t>
        </is>
      </c>
      <c r="B10" s="4" t="inlineStr">
        <is>
          <t xml:space="preserve">The following table summarizes our FemVue sales by geographic
region for the years ending December 31:
Primary geographical markets
2021
2020
U.S.
$
1,005,612
900,751
International
174,077
137,167
Total
$
1,179,689
1,037,91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Abstract]</t>
        </is>
      </c>
    </row>
    <row r="4">
      <c r="A4" s="4" t="inlineStr">
        <is>
          <t>Operating Right-of-Use Assets and Lease Liabilities</t>
        </is>
      </c>
      <c r="B4" s="4" t="inlineStr">
        <is>
          <t xml:space="preserve">Operating right-of-use assets and lease liabilities consist of
the following as of December 31:
2021
2020
Lease right-of-use
$
635,668
1,008,887
Total
$
635,668
1,008,887
Lease liabilities:
2021
2020
Lease liabilities – current portion
$
383,616
413,211
Lease liabilities – long-term portion
386,224
769,840
Total
$
769,840
1,183,051 </t>
        </is>
      </c>
    </row>
    <row r="5">
      <c r="A5" s="4" t="inlineStr">
        <is>
          <t>Lease Cost</t>
        </is>
      </c>
      <c r="B5" s="4" t="inlineStr">
        <is>
          <t xml:space="preserve">Operating lease expenses for the year ended are summarized as follows for the years ending December 31:
Lease cost:
2021
2020
Operating lease cost
$
487,746
490,754
Short-term lease cost
3,343
—
Variable lease cost
17,497
14,326
Total
$
508,586
505,080 </t>
        </is>
      </c>
    </row>
    <row r="6">
      <c r="A6" s="4" t="inlineStr">
        <is>
          <t>Financing Right-of-use Assets and Lease Liabilities</t>
        </is>
      </c>
      <c r="B6" s="4" t="inlineStr">
        <is>
          <t xml:space="preserve">Financing right-of-use assets and lease liabilities consist of
the following as of December 31:
2021
2020
Lease right-of-use
$
150,122
150,122
Accumulated depreciation
(120,043
)
(101,503
)
Net
$
30,079
48,619
Lease liabilities:
2021
2020
Lease liabilities – current portion
$
23,058 20,861
Lease liabilities – long-term portion
16,193 39,252
Total
$
39,251 60,113 </t>
        </is>
      </c>
    </row>
    <row r="7">
      <c r="A7" s="4" t="inlineStr">
        <is>
          <t>Lessee Operating and Financing Lease Liability Maturity</t>
        </is>
      </c>
      <c r="B7" s="4" t="inlineStr">
        <is>
          <t xml:space="preserve">The following table summarizes the Company’s undiscounted cash
payment obligations for its lease liabilities with initial terms of more than twelve months as of December 31, 2021:
Operating leases:
2022 $
541,307
2023
557,500
2024
47,029
Total undiscounted lease payments -operating leases
1,145,836
Financing leases:
2022
25,951
2023
16,792
Total undiscounted lease payments -finance leases
42,743
Total undiscounted lease payments
1,188,579
Less: imputed interest
(379,488
)
Lease liability
809,091
Less: current portion of lease liability
(406,674
)
Lease liability, less current portion
$
402,41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tes Payable (Tables)</t>
        </is>
      </c>
      <c r="B1" s="2" t="inlineStr">
        <is>
          <t>12 Months Ended</t>
        </is>
      </c>
    </row>
    <row r="2">
      <c r="B2" s="2" t="inlineStr">
        <is>
          <t>Dec. 31, 2021</t>
        </is>
      </c>
    </row>
    <row r="3">
      <c r="A3" s="3" t="inlineStr">
        <is>
          <t>Notes Payable [Abstract]</t>
        </is>
      </c>
    </row>
    <row r="4">
      <c r="A4" s="4" t="inlineStr">
        <is>
          <t>Notes Payable</t>
        </is>
      </c>
      <c r="B4" s="4" t="inlineStr">
        <is>
          <t xml:space="preserve">Notes payable as of December 31, 2021 and December 31, 2020 are
as follows:
2021
2020
Notes payable - current portion
$
181,123
630,010
Notes payable - long-term portion
—
182,490
Total notes payable
$
181,123
812,5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es [Abstract]</t>
        </is>
      </c>
    </row>
    <row r="4">
      <c r="A4" s="4" t="inlineStr">
        <is>
          <t>Reconciliation of Income Tax Expense at Statutory Federal Income Tax Rate and Income Taxes</t>
        </is>
      </c>
      <c r="B4" s="4" t="inlineStr">
        <is>
          <t>A reconciliation of income tax expense at
the statutory federal income tax rate and income taxes as reflected in the financial statements is as follows as of December 31:
2021
2020
Federal income tax at statutory federal rate 21.00 %
21.00
%
Permanent differences 2.00
(1.00
)
Research and development credit 3.00
3.00
Other deferred adjustments —
(5.00
)
State income tax expense (net of federal benefit) 1.00
1.00
Valuation allowance (27.00 )
(19.00
)
Effective tax rate — %
—
%</t>
        </is>
      </c>
    </row>
    <row r="5">
      <c r="A5" s="4" t="inlineStr">
        <is>
          <t>Components of Deferred tax assets (liabilities)</t>
        </is>
      </c>
      <c r="B5" s="4" t="inlineStr">
        <is>
          <t xml:space="preserve">Deferred tax assets (liabilities)
consisted of the following as of December 31:
2021
2020
Deferred tax asset arising from:
Net operating loss carry forwards $ 16,873,473
14,975,253
Accrued expenses (vacation) 13,920
171,662
Intangibles 82,451
67,109
Research and development tax credits 3,190,604
2,952,047
Share-based compensation expense 20,207
20,035
Lease liabilities 188,789
271,231
Other 8,898
15,281
Deferred tax asset 20,378,342
18,472,618
Deferred tax liability arising from:
UNICAP (10,615 )
(10,470
)
Right-of-use assets (138,239 )
(231,283
)
Property and equipment (14,409 )
(27,898
)
Deferred tax liability
(163,263
)
(269,651
)
Valuation allowance
$
20,215,079
18,202,967
Net deferred tax asset
$
—
— </t>
        </is>
      </c>
    </row>
    <row r="6">
      <c r="A6" s="4" t="inlineStr">
        <is>
          <t>Federal Net Operating Loss Carryforwards Available to Future Years</t>
        </is>
      </c>
      <c r="B6" s="4" t="inlineStr">
        <is>
          <t xml:space="preserve">The following schedule
indicates the expiration year, as of December 31, for the Company’s federal net operating loss carryforwards available to future years without taking into account any Section 382 limitations as of December 31, 2021:
2024
$
430,332
2025
865,274
2026
1,213,130
2027
2,082,043
2028
2,536,605
2029
2,235,045
2030
4,132,949
2031
3,160,709
2032
3,533,521
2033
2,987,848
2034
2,516,728
2035
4,777,558
2036
4,503,474
2037
6,869,819
Indefinitely
36,419,932
Total
$
78,264,96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Redeemable Convertible Preferred Stock and Stockholders' Equity (Tables)</t>
        </is>
      </c>
      <c r="B1" s="2" t="inlineStr">
        <is>
          <t>12 Months Ended</t>
        </is>
      </c>
    </row>
    <row r="2">
      <c r="B2" s="2" t="inlineStr">
        <is>
          <t>Dec. 31, 2021</t>
        </is>
      </c>
    </row>
    <row r="3">
      <c r="A3" s="3" t="inlineStr">
        <is>
          <t>Redeemable Convertible Preferred Stock and Stockholders' Equity [Abstract]</t>
        </is>
      </c>
    </row>
    <row r="4">
      <c r="A4" s="4" t="inlineStr">
        <is>
          <t>Convertible Preferred Stock</t>
        </is>
      </c>
      <c r="B4" s="4" t="inlineStr">
        <is>
          <t xml:space="preserve">As of December 31, 2020, the Convertible Preferred Stock
consisted of the following:
Shares authorized
Issued and outstanding
Series A Preferred:
Series A-1 Convertible Preferred
4,580,000
4,580,000
Series A-2 Preferred
1,342,509
1,342,509
Series A-3 Preferred
1,060,697
1,060,697
Series A-4 Preferred
2,242,403
2,242,403
Series A-5 Preferred (formerly, Preferred Stock B-1)
3,000,000
3,000,000
Series A-6 Preferred (formerly, Preferred Stock C-1)
2,800,000
2,800,000
Series A-7 Preferred (formerly, Preferred Stock D-1)
2,285,000
2,185,000
Total
17,310,609
17,210,609 </t>
        </is>
      </c>
    </row>
    <row r="5">
      <c r="A5" s="4" t="inlineStr">
        <is>
          <t>Redeemable Convertible Preferred Stock</t>
        </is>
      </c>
      <c r="B5" s="4" t="inlineStr">
        <is>
          <t xml:space="preserve">As of December 31, 2020, the Redeemable Convertible Preferred
Stock consisted of the following:
Shares authorized
Issued and outstanding
Original Issuance Price
Initial Carrying Value
Redeemption Value
Series B Preferred
13,344,349
13,344,349
$
0.8055
$
10,748,873
$
10,748,873
Series C Preferred
42,491,484
42,491,484
1.0495
44,594,813
44,594,813
Total
55,835,833
55,835,833
55,343,686
55,343,68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Equity Incentive Plans (Tables)</t>
        </is>
      </c>
      <c r="B1" s="2" t="inlineStr">
        <is>
          <t>12 Months Ended</t>
        </is>
      </c>
    </row>
    <row r="2">
      <c r="B2" s="2" t="inlineStr">
        <is>
          <t>Dec. 31, 2021</t>
        </is>
      </c>
    </row>
    <row r="3">
      <c r="A3" s="3" t="inlineStr">
        <is>
          <t>Equity Incentive Plans [Abstract]</t>
        </is>
      </c>
    </row>
    <row r="4">
      <c r="A4" s="4" t="inlineStr">
        <is>
          <t>Stock Option Plan Activity</t>
        </is>
      </c>
      <c r="B4" s="4" t="inlineStr">
        <is>
          <t xml:space="preserve">Activity under the stock option plans was as follows:
Number of options
Weighted average exercise price
Balances at December 31, 2019
983,889
$
3.69
Granted
—
—
Exercised
(53,056
)
2.88
Expired
—
—
Forfeited
(187,206
)
4.23
Balances at December 31, 2020
743,627
$
3.60
Granted
—
—
Exercised
(44,698
)
2.83
Expired
(556
)
27.00
Forfeited
(8,378
)
5.43
Balances at December 31, 2021
689,995
$
3.58 </t>
        </is>
      </c>
    </row>
    <row r="5">
      <c r="A5" s="4" t="inlineStr">
        <is>
          <t>Options Outstanding and Vested and Currently Exercisable by Exercise Prices</t>
        </is>
      </c>
      <c r="B5" s="4" t="inlineStr">
        <is>
          <t xml:space="preserve">The options outstanding and vested and currently
exercisable by exercise prices as of December 31, 2021 were as follows:
Option outstanding
Options vested and exercisable
Exercise price
Outstanding (in shares)
Weighted average remaining life years
Number of options vested
Exercise price
Weighted average remaining life years
$
1.71
227,780
4.21
116,669
$
1.71
4.21
3.24
279,837
5.50
279,837
3.24
5.50
3.96
66,949
6.21
55,283
3.96
6.20
4.50
1,667
6.87
834
4.50
6.87
4.95
44,445
7.24
22,223
4.95
7.24
6.12
57,092
7.95
28,763
6.12
7.95
27.00
12,225
0.57
12,225
27.00
0.57
689,995
5.37
515,834
5.38 </t>
        </is>
      </c>
    </row>
    <row r="6">
      <c r="A6" s="4" t="inlineStr">
        <is>
          <t>Share-based Compensation Expense</t>
        </is>
      </c>
      <c r="B6" s="4" t="inlineStr">
        <is>
          <t xml:space="preserve">The following table shows stock-based compensation expense related to vested stock option grants to
employees, directors and nonemployees by financial statement line item on the accompanying statement of comprehensive loss for the year ended December 31:
2021
2020
Research and development
$
106,469
159,308
Sales and marketing
3,759
11,616
General and administrative
83,138
147,716
Total share-based compensation expense
$
193,366
318,64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Net Loss per Share Attributable to Common Stockholders (Tables)</t>
        </is>
      </c>
      <c r="B1" s="2" t="inlineStr">
        <is>
          <t>12 Months Ended</t>
        </is>
      </c>
    </row>
    <row r="2">
      <c r="B2" s="2" t="inlineStr">
        <is>
          <t>Dec. 31, 2021</t>
        </is>
      </c>
    </row>
    <row r="3">
      <c r="A3" s="3" t="inlineStr">
        <is>
          <t>Net Loss per Share Attributable to Common Stockholders [Abstract]</t>
        </is>
      </c>
    </row>
    <row r="4">
      <c r="A4" s="4" t="inlineStr">
        <is>
          <t>Computation of Basic and Diluted Net Loss Per Share</t>
        </is>
      </c>
      <c r="B4" s="4" t="inlineStr">
        <is>
          <t>The following table sets forth the
computation of the basic and diluted net loss per share for the years ended December 31:
2021
2020
Net loss attributable to common stockholders, basic &amp; diluted
$
(7,537,845
)
(6,914,992
)
Weighted average number of shares used in computing net loss per share attributable to common stockholders, basic and diluted 6,712,028
959,862
Net loss per share attributable to common stockholders, basic and diluted $ (1.12 )
(7.20
)</t>
        </is>
      </c>
    </row>
    <row r="5">
      <c r="A5" s="4" t="inlineStr">
        <is>
          <t>Computations of Diluted Weighted Average Shares Outstanding</t>
        </is>
      </c>
      <c r="B5" s="4" t="inlineStr">
        <is>
          <t xml:space="preserve">The following potentially dilutive
securities have been excluded from the computations of diluted weighted average shares outstanding because they would be anti-dilutive for the years ended December 31:
2021
2020
Convertible preferred stock outstanding
—
8,116,343
Options to purchase common stock
689,995
743,627
Warrants to purchase to common stock
244,572
244,572
Total potential shares
934,567
9,104,54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28" customWidth="1" min="2" max="2"/>
    <col width="21" customWidth="1" min="3" max="3"/>
  </cols>
  <sheetData>
    <row r="1">
      <c r="A1" s="1" t="inlineStr">
        <is>
          <t>Organization, Nature of Business, and Liquidity (Details)</t>
        </is>
      </c>
      <c r="B1" s="2" t="inlineStr">
        <is>
          <t>12 Months Ended</t>
        </is>
      </c>
    </row>
    <row r="2">
      <c r="B2" s="2" t="inlineStr">
        <is>
          <t>Dec. 31, 2021USD ($)Segment</t>
        </is>
      </c>
      <c r="C2" s="2" t="inlineStr">
        <is>
          <t>Dec. 31, 2020USD ($)</t>
        </is>
      </c>
    </row>
    <row r="3">
      <c r="A3" s="3" t="inlineStr">
        <is>
          <t>Organization and Nature of Business [Abstract]</t>
        </is>
      </c>
    </row>
    <row r="4">
      <c r="A4" s="4" t="inlineStr">
        <is>
          <t>Number of operating segments | Segment</t>
        </is>
      </c>
      <c r="B4" s="6" t="n">
        <v>1</v>
      </c>
    </row>
    <row r="5">
      <c r="A5" s="3" t="inlineStr">
        <is>
          <t>Liquidity [Abstract]</t>
        </is>
      </c>
    </row>
    <row r="6">
      <c r="A6" s="4" t="inlineStr">
        <is>
          <t>Cash and cash equivalents</t>
        </is>
      </c>
      <c r="B6" s="5" t="n">
        <v>24783029</v>
      </c>
      <c r="C6" s="5" t="n">
        <v>3322226</v>
      </c>
    </row>
    <row r="7">
      <c r="A7" s="4" t="inlineStr">
        <is>
          <t>Net loss</t>
        </is>
      </c>
      <c r="B7" s="5" t="n">
        <v>-7537845</v>
      </c>
      <c r="C7" s="5" t="n">
        <v>-6914992</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Accounts Receivable (Details) - USD ($)</t>
        </is>
      </c>
      <c r="B1" s="2" t="inlineStr">
        <is>
          <t>12 Months Ended</t>
        </is>
      </c>
    </row>
    <row r="2">
      <c r="B2" s="2" t="inlineStr">
        <is>
          <t>Dec. 31, 2021</t>
        </is>
      </c>
      <c r="C2" s="2" t="inlineStr">
        <is>
          <t>Dec. 31, 2020</t>
        </is>
      </c>
    </row>
    <row r="3">
      <c r="A3" s="3" t="inlineStr">
        <is>
          <t>Accounts Receivable [Abstract]</t>
        </is>
      </c>
    </row>
    <row r="4">
      <c r="A4" s="4" t="inlineStr">
        <is>
          <t>Charges written off against reserve</t>
        </is>
      </c>
      <c r="B4" s="5" t="n">
        <v>0</v>
      </c>
      <c r="C4" s="5" t="n">
        <v>0</v>
      </c>
    </row>
    <row r="5">
      <c r="A5" s="4" t="inlineStr">
        <is>
          <t>Reserves for uncollectible accounts</t>
        </is>
      </c>
      <c r="B5" s="5" t="n">
        <v>2026</v>
      </c>
      <c r="C5" s="5" t="n">
        <v>2026</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Balance Sheets (Parenthetical) - $ / shares</t>
        </is>
      </c>
      <c r="B1" s="2" t="inlineStr">
        <is>
          <t>Dec. 31, 2021</t>
        </is>
      </c>
      <c r="C1" s="2" t="inlineStr">
        <is>
          <t>Dec. 31, 2020</t>
        </is>
      </c>
    </row>
    <row r="2">
      <c r="A2" s="3" t="inlineStr">
        <is>
          <t>Redeemable convertible preferred stock:</t>
        </is>
      </c>
    </row>
    <row r="3">
      <c r="A3" s="4" t="inlineStr">
        <is>
          <t>Preferred stock, shares authorized (in shares)</t>
        </is>
      </c>
      <c r="C3" s="6" t="n">
        <v>55835833</v>
      </c>
    </row>
    <row r="4">
      <c r="A4" s="4" t="inlineStr">
        <is>
          <t>Preferred stock, shares issued (in shares)</t>
        </is>
      </c>
      <c r="C4" s="6" t="n">
        <v>55835833</v>
      </c>
    </row>
    <row r="5">
      <c r="A5" s="4" t="inlineStr">
        <is>
          <t>Preferred stock, shares outstanding (in shares)</t>
        </is>
      </c>
      <c r="C5" s="6" t="n">
        <v>55835833</v>
      </c>
    </row>
    <row r="6">
      <c r="A6" s="3" t="inlineStr">
        <is>
          <t>Stockholders' equity (deficit):</t>
        </is>
      </c>
    </row>
    <row r="7">
      <c r="A7" s="4" t="inlineStr">
        <is>
          <t>Common stock, par value (in dollars per share)</t>
        </is>
      </c>
      <c r="B7" s="7" t="n">
        <v>0.001</v>
      </c>
      <c r="C7" s="7" t="n">
        <v>0.001</v>
      </c>
    </row>
    <row r="8">
      <c r="A8" s="4" t="inlineStr">
        <is>
          <t>Common stock, authorized (in shares)</t>
        </is>
      </c>
      <c r="B8" s="6" t="n">
        <v>200000000</v>
      </c>
      <c r="C8" s="6" t="n">
        <v>95583558</v>
      </c>
    </row>
    <row r="9">
      <c r="A9" s="4" t="inlineStr">
        <is>
          <t>Common stock, issued (in shares)</t>
        </is>
      </c>
      <c r="B9" s="6" t="n">
        <v>11921388</v>
      </c>
      <c r="C9" s="6" t="n">
        <v>1110347</v>
      </c>
    </row>
    <row r="10">
      <c r="A10" s="4" t="inlineStr">
        <is>
          <t>Common stock, outstanding (in shares)</t>
        </is>
      </c>
      <c r="B10" s="6" t="n">
        <v>11804165</v>
      </c>
      <c r="C10" s="6" t="n">
        <v>993124</v>
      </c>
    </row>
    <row r="11">
      <c r="A11" s="4" t="inlineStr">
        <is>
          <t>Treasury stock, shares (in shares)</t>
        </is>
      </c>
      <c r="B11" s="6" t="n">
        <v>117223</v>
      </c>
      <c r="C11" s="6" t="n">
        <v>117223</v>
      </c>
    </row>
    <row r="12">
      <c r="A12" s="4" t="inlineStr">
        <is>
          <t>Preferred stock, shares authorized (in shares)</t>
        </is>
      </c>
      <c r="C12" s="6" t="n">
        <v>17310609</v>
      </c>
    </row>
    <row r="13">
      <c r="A13" s="4" t="inlineStr">
        <is>
          <t>Preferred stock, shares issued (in shares)</t>
        </is>
      </c>
      <c r="C13" s="6" t="n">
        <v>17210609</v>
      </c>
    </row>
    <row r="14">
      <c r="A14" s="4" t="inlineStr">
        <is>
          <t>Preferred stock, shares outstanding (in shares)</t>
        </is>
      </c>
      <c r="B14" s="6" t="n">
        <v>0</v>
      </c>
      <c r="C14" s="6" t="n">
        <v>17210609</v>
      </c>
    </row>
    <row r="15">
      <c r="A15" s="4" t="inlineStr">
        <is>
          <t>Series B Preferred Stock [Member]</t>
        </is>
      </c>
    </row>
    <row r="16">
      <c r="A16" s="3" t="inlineStr">
        <is>
          <t>Redeemable convertible preferred stock:</t>
        </is>
      </c>
    </row>
    <row r="17">
      <c r="A17" s="4" t="inlineStr">
        <is>
          <t>Preferred stock, par value (in dollars per share)</t>
        </is>
      </c>
      <c r="B17" s="7" t="n">
        <v>0.001</v>
      </c>
      <c r="C17" s="7" t="n">
        <v>0.001</v>
      </c>
    </row>
    <row r="18">
      <c r="A18" s="4" t="inlineStr">
        <is>
          <t>Preferred stock, shares authorized (in shares)</t>
        </is>
      </c>
      <c r="B18" s="6" t="n">
        <v>0</v>
      </c>
      <c r="C18" s="6" t="n">
        <v>13344349</v>
      </c>
    </row>
    <row r="19">
      <c r="A19" s="4" t="inlineStr">
        <is>
          <t>Preferred stock, shares issued (in shares)</t>
        </is>
      </c>
      <c r="B19" s="6" t="n">
        <v>0</v>
      </c>
      <c r="C19" s="6" t="n">
        <v>13344349</v>
      </c>
    </row>
    <row r="20">
      <c r="A20" s="4" t="inlineStr">
        <is>
          <t>Preferred stock, shares outstanding (in shares)</t>
        </is>
      </c>
      <c r="B20" s="6" t="n">
        <v>0</v>
      </c>
      <c r="C20" s="6" t="n">
        <v>13344349</v>
      </c>
    </row>
    <row r="21">
      <c r="A21" s="4" t="inlineStr">
        <is>
          <t>Series C Preferred Stock [Member]</t>
        </is>
      </c>
    </row>
    <row r="22">
      <c r="A22" s="3" t="inlineStr">
        <is>
          <t>Redeemable convertible preferred stock:</t>
        </is>
      </c>
    </row>
    <row r="23">
      <c r="A23" s="4" t="inlineStr">
        <is>
          <t>Preferred stock, par value (in dollars per share)</t>
        </is>
      </c>
      <c r="B23" s="7" t="n">
        <v>0.001</v>
      </c>
      <c r="C23" s="7" t="n">
        <v>0.001</v>
      </c>
    </row>
    <row r="24">
      <c r="A24" s="4" t="inlineStr">
        <is>
          <t>Preferred stock, shares authorized (in shares)</t>
        </is>
      </c>
      <c r="B24" s="6" t="n">
        <v>0</v>
      </c>
      <c r="C24" s="6" t="n">
        <v>42491484</v>
      </c>
    </row>
    <row r="25">
      <c r="A25" s="4" t="inlineStr">
        <is>
          <t>Preferred stock, shares issued (in shares)</t>
        </is>
      </c>
      <c r="B25" s="6" t="n">
        <v>0</v>
      </c>
      <c r="C25" s="6" t="n">
        <v>42491484</v>
      </c>
    </row>
    <row r="26">
      <c r="A26" s="4" t="inlineStr">
        <is>
          <t>Preferred stock, shares outstanding (in shares)</t>
        </is>
      </c>
      <c r="B26" s="6" t="n">
        <v>0</v>
      </c>
      <c r="C26" s="6" t="n">
        <v>42491484</v>
      </c>
    </row>
    <row r="27">
      <c r="A27" s="4" t="inlineStr">
        <is>
          <t>Series A Preferred Stock [Member]</t>
        </is>
      </c>
    </row>
    <row r="28">
      <c r="A28" s="3" t="inlineStr">
        <is>
          <t>Stockholders' equity (deficit):</t>
        </is>
      </c>
    </row>
    <row r="29">
      <c r="A29" s="4" t="inlineStr">
        <is>
          <t>Preferred stock, par value (in dollars per share)</t>
        </is>
      </c>
      <c r="B29" s="7" t="n">
        <v>0.001</v>
      </c>
      <c r="C29" s="7" t="n">
        <v>0.001</v>
      </c>
    </row>
    <row r="30">
      <c r="A30" s="4" t="inlineStr">
        <is>
          <t>Preferred stock, shares authorized (in shares)</t>
        </is>
      </c>
      <c r="B30" s="6" t="n">
        <v>0</v>
      </c>
      <c r="C30" s="6" t="n">
        <v>17310609</v>
      </c>
    </row>
    <row r="31">
      <c r="A31" s="4" t="inlineStr">
        <is>
          <t>Preferred stock, shares issued (in shares)</t>
        </is>
      </c>
      <c r="B31" s="6" t="n">
        <v>0</v>
      </c>
      <c r="C31" s="6" t="n">
        <v>17210609</v>
      </c>
    </row>
    <row r="32">
      <c r="A32" s="4" t="inlineStr">
        <is>
          <t>Preferred stock, shares outstanding (in shares)</t>
        </is>
      </c>
      <c r="B32" s="6" t="n">
        <v>0</v>
      </c>
      <c r="C32" s="6" t="n">
        <v>1721060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ummary of Significant Accounting Policies, Inventories (Details) - USD ($)</t>
        </is>
      </c>
      <c r="B1" s="2" t="inlineStr">
        <is>
          <t>12 Months Ended</t>
        </is>
      </c>
    </row>
    <row r="2">
      <c r="B2" s="2" t="inlineStr">
        <is>
          <t>Dec. 31, 2021</t>
        </is>
      </c>
      <c r="C2" s="2" t="inlineStr">
        <is>
          <t>Dec. 31, 2020</t>
        </is>
      </c>
    </row>
    <row r="3">
      <c r="A3" s="3" t="inlineStr">
        <is>
          <t>Inventories [Abstract]</t>
        </is>
      </c>
    </row>
    <row r="4">
      <c r="A4" s="4" t="inlineStr">
        <is>
          <t>Disposed of inventory</t>
        </is>
      </c>
      <c r="B4" s="5" t="n">
        <v>586</v>
      </c>
      <c r="C4" s="5" t="n">
        <v>7388</v>
      </c>
    </row>
    <row r="5">
      <c r="A5" s="4" t="inlineStr">
        <is>
          <t>Reserve for inventories</t>
        </is>
      </c>
      <c r="B5" s="6" t="n">
        <v>850</v>
      </c>
      <c r="C5" s="6" t="n">
        <v>896</v>
      </c>
    </row>
    <row r="6">
      <c r="A6" s="3" t="inlineStr">
        <is>
          <t>Inventory Stated at Cost, Net of Reserve [Abstract]</t>
        </is>
      </c>
    </row>
    <row r="7">
      <c r="A7" s="4" t="inlineStr">
        <is>
          <t>Materials</t>
        </is>
      </c>
      <c r="B7" s="6" t="n">
        <v>111531</v>
      </c>
      <c r="C7" s="6" t="n">
        <v>61270</v>
      </c>
    </row>
    <row r="8">
      <c r="A8" s="4" t="inlineStr">
        <is>
          <t>Work in progress</t>
        </is>
      </c>
      <c r="B8" s="6" t="n">
        <v>12795</v>
      </c>
      <c r="C8" s="6" t="n">
        <v>49650</v>
      </c>
    </row>
    <row r="9">
      <c r="A9" s="4" t="inlineStr">
        <is>
          <t>Finished goods</t>
        </is>
      </c>
      <c r="B9" s="6" t="n">
        <v>83944</v>
      </c>
      <c r="C9" s="6" t="n">
        <v>20458</v>
      </c>
    </row>
    <row r="10">
      <c r="A10" s="4" t="inlineStr">
        <is>
          <t>Inventory, net</t>
        </is>
      </c>
      <c r="B10" s="5" t="n">
        <v>208270</v>
      </c>
      <c r="C10" s="5" t="n">
        <v>131378</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ummary of Significant Accounting Policies, Other Assets (Details) - USD ($)</t>
        </is>
      </c>
      <c r="B1" s="2" t="inlineStr">
        <is>
          <t>Dec. 31, 2021</t>
        </is>
      </c>
      <c r="C1" s="2" t="inlineStr">
        <is>
          <t>Dec. 31, 2020</t>
        </is>
      </c>
    </row>
    <row r="2">
      <c r="A2" s="3" t="inlineStr">
        <is>
          <t>Other Assets [Abstract]</t>
        </is>
      </c>
    </row>
    <row r="3">
      <c r="A3" s="4" t="inlineStr">
        <is>
          <t>Other current assets</t>
        </is>
      </c>
      <c r="B3" s="5" t="n">
        <v>184638</v>
      </c>
      <c r="C3" s="5" t="n">
        <v>163829</v>
      </c>
    </row>
    <row r="4">
      <c r="A4" s="4" t="inlineStr">
        <is>
          <t>Other long-term assets</t>
        </is>
      </c>
      <c r="B4" s="6" t="n">
        <v>581933</v>
      </c>
      <c r="C4" s="6" t="n">
        <v>543461</v>
      </c>
    </row>
    <row r="5">
      <c r="A5" s="4" t="inlineStr">
        <is>
          <t>Research tax credits available to the Company</t>
        </is>
      </c>
      <c r="B5" s="5" t="n">
        <v>766571</v>
      </c>
      <c r="C5" s="5" t="n">
        <v>70729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Property and Equipment (Details) - USD ($)</t>
        </is>
      </c>
      <c r="B1" s="2" t="inlineStr">
        <is>
          <t>12 Months Ended</t>
        </is>
      </c>
    </row>
    <row r="2">
      <c r="B2" s="2" t="inlineStr">
        <is>
          <t>Dec. 31, 2021</t>
        </is>
      </c>
      <c r="C2" s="2" t="inlineStr">
        <is>
          <t>Dec. 31, 2020</t>
        </is>
      </c>
    </row>
    <row r="3">
      <c r="A3" s="3" t="inlineStr">
        <is>
          <t>Property and Equipment [Abstract]</t>
        </is>
      </c>
    </row>
    <row r="4">
      <c r="A4" s="4" t="inlineStr">
        <is>
          <t>Depreciation expense</t>
        </is>
      </c>
      <c r="B4" s="5" t="n">
        <v>532552</v>
      </c>
      <c r="C4" s="5" t="n">
        <v>542519</v>
      </c>
    </row>
    <row r="5">
      <c r="A5" s="4" t="inlineStr">
        <is>
          <t>Disposed of property and equipment cost</t>
        </is>
      </c>
      <c r="B5" s="6" t="n">
        <v>11401</v>
      </c>
      <c r="C5" s="6" t="n">
        <v>21500</v>
      </c>
    </row>
    <row r="6">
      <c r="A6" s="4" t="inlineStr">
        <is>
          <t>Net book value</t>
        </is>
      </c>
      <c r="B6" s="5" t="n">
        <v>3098</v>
      </c>
      <c r="C6" s="5" t="n">
        <v>0</v>
      </c>
    </row>
    <row r="7">
      <c r="A7" s="4" t="inlineStr">
        <is>
          <t>Office Equipment [Member]</t>
        </is>
      </c>
    </row>
    <row r="8">
      <c r="A8" s="3" t="inlineStr">
        <is>
          <t>Property and Equipment [Abstract]</t>
        </is>
      </c>
    </row>
    <row r="9">
      <c r="A9" s="4" t="inlineStr">
        <is>
          <t>Estimated useful lives of assets</t>
        </is>
      </c>
      <c r="B9" s="4" t="inlineStr">
        <is>
          <t>5 years</t>
        </is>
      </c>
    </row>
    <row r="10">
      <c r="A10" s="4" t="inlineStr">
        <is>
          <t>Furniture and Fixtures [Member]</t>
        </is>
      </c>
    </row>
    <row r="11">
      <c r="A11" s="3" t="inlineStr">
        <is>
          <t>Property and Equipment [Abstract]</t>
        </is>
      </c>
    </row>
    <row r="12">
      <c r="A12" s="4" t="inlineStr">
        <is>
          <t>Estimated useful lives of assets</t>
        </is>
      </c>
      <c r="B12" s="4" t="inlineStr">
        <is>
          <t>7 years</t>
        </is>
      </c>
    </row>
    <row r="13">
      <c r="A13" s="4" t="inlineStr">
        <is>
          <t>Machinery and Equipment [Member] | Minimum [Member]</t>
        </is>
      </c>
    </row>
    <row r="14">
      <c r="A14" s="3" t="inlineStr">
        <is>
          <t>Property and Equipment [Abstract]</t>
        </is>
      </c>
    </row>
    <row r="15">
      <c r="A15" s="4" t="inlineStr">
        <is>
          <t>Estimated useful lives of assets</t>
        </is>
      </c>
      <c r="B15" s="4" t="inlineStr">
        <is>
          <t>5 years</t>
        </is>
      </c>
    </row>
    <row r="16">
      <c r="A16" s="4" t="inlineStr">
        <is>
          <t>Machinery and Equipment [Member] | Maximum [Member]</t>
        </is>
      </c>
    </row>
    <row r="17">
      <c r="A17" s="3" t="inlineStr">
        <is>
          <t>Property and Equipment [Abstract]</t>
        </is>
      </c>
    </row>
    <row r="18">
      <c r="A18" s="4" t="inlineStr">
        <is>
          <t>Estimated useful lives of assets</t>
        </is>
      </c>
      <c r="B18" s="4" t="inlineStr">
        <is>
          <t>7 years</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Impairment of Long-Lived Assets (Details)</t>
        </is>
      </c>
      <c r="B1" s="2" t="inlineStr">
        <is>
          <t>12 Months Ended</t>
        </is>
      </c>
    </row>
    <row r="2">
      <c r="B2" s="2" t="inlineStr">
        <is>
          <t>Dec. 31, 2021USD ($)</t>
        </is>
      </c>
    </row>
    <row r="3">
      <c r="A3" s="3" t="inlineStr">
        <is>
          <t>Impairment of Long-Lived Assets [Abstract]</t>
        </is>
      </c>
    </row>
    <row r="4">
      <c r="A4" s="4" t="inlineStr">
        <is>
          <t>Impairment of long-lived assets</t>
        </is>
      </c>
      <c r="B4" s="5" t="n">
        <v>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Leases (Details)</t>
        </is>
      </c>
      <c r="B1" s="2" t="inlineStr">
        <is>
          <t>12 Months Ended</t>
        </is>
      </c>
    </row>
    <row r="2">
      <c r="B2" s="2" t="inlineStr">
        <is>
          <t>Dec. 31, 2021</t>
        </is>
      </c>
    </row>
    <row r="3">
      <c r="A3" s="3" t="inlineStr">
        <is>
          <t>Leases [Abstract]</t>
        </is>
      </c>
    </row>
    <row r="4">
      <c r="A4" s="4" t="inlineStr">
        <is>
          <t>Minimum term to record operating leases as right-to-use assets and operating lease liabilities</t>
        </is>
      </c>
      <c r="B4" s="4" t="inlineStr">
        <is>
          <t>1 year</t>
        </is>
      </c>
    </row>
    <row r="5">
      <c r="A5" s="4" t="inlineStr">
        <is>
          <t>Minimum term to record finance leases as right-to-use assets and finance lease liabilities</t>
        </is>
      </c>
      <c r="B5" s="4" t="inlineStr">
        <is>
          <t>1 year</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Intangible Assets (Details) - USD ($)</t>
        </is>
      </c>
      <c r="B1" s="2" t="inlineStr">
        <is>
          <t>12 Months Ended</t>
        </is>
      </c>
    </row>
    <row r="2">
      <c r="B2" s="2" t="inlineStr">
        <is>
          <t>Dec. 31, 2021</t>
        </is>
      </c>
      <c r="C2" s="2" t="inlineStr">
        <is>
          <t>Dec. 31, 2020</t>
        </is>
      </c>
    </row>
    <row r="3">
      <c r="A3" s="3" t="inlineStr">
        <is>
          <t>Intangible Assets [Abstract]</t>
        </is>
      </c>
    </row>
    <row r="4">
      <c r="A4" s="4" t="inlineStr">
        <is>
          <t>Weighted average useful life</t>
        </is>
      </c>
      <c r="B4" s="4" t="inlineStr">
        <is>
          <t>3 years</t>
        </is>
      </c>
    </row>
    <row r="5">
      <c r="A5" s="3" t="inlineStr">
        <is>
          <t>Intangible Assets, Net [Abstract]</t>
        </is>
      </c>
    </row>
    <row r="6">
      <c r="A6" s="4" t="inlineStr">
        <is>
          <t>Cost</t>
        </is>
      </c>
      <c r="B6" s="5" t="n">
        <v>1668951</v>
      </c>
      <c r="C6" s="5" t="n">
        <v>1668951</v>
      </c>
    </row>
    <row r="7">
      <c r="A7" s="4" t="inlineStr">
        <is>
          <t>Accumulated amortization</t>
        </is>
      </c>
      <c r="B7" s="6" t="n">
        <v>-1643858</v>
      </c>
      <c r="C7" s="6" t="n">
        <v>-1603882</v>
      </c>
    </row>
    <row r="8">
      <c r="A8" s="4" t="inlineStr">
        <is>
          <t>Net book value</t>
        </is>
      </c>
      <c r="B8" s="6" t="n">
        <v>25093</v>
      </c>
      <c r="C8" s="6" t="n">
        <v>65069</v>
      </c>
    </row>
    <row r="9">
      <c r="A9" s="4" t="inlineStr">
        <is>
          <t>Amortization expense</t>
        </is>
      </c>
      <c r="B9" s="6" t="n">
        <v>39976</v>
      </c>
      <c r="C9" s="5" t="n">
        <v>118852</v>
      </c>
    </row>
    <row r="10">
      <c r="A10" s="4" t="inlineStr">
        <is>
          <t>Amortization expense 2022</t>
        </is>
      </c>
      <c r="B10" s="6" t="n">
        <v>21799</v>
      </c>
    </row>
    <row r="11">
      <c r="A11" s="4" t="inlineStr">
        <is>
          <t>Amortization expense 2023</t>
        </is>
      </c>
      <c r="B11" s="5" t="n">
        <v>3294</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s>
  <sheetData>
    <row r="1">
      <c r="A1" s="1" t="inlineStr">
        <is>
          <t>Summary of Significant Accounting Policies, Deferred Offering Costs (Details) - USD ($)</t>
        </is>
      </c>
      <c r="B1" s="2" t="inlineStr">
        <is>
          <t>Dec. 31, 2021</t>
        </is>
      </c>
      <c r="C1" s="2" t="inlineStr">
        <is>
          <t>Jun. 30, 2021</t>
        </is>
      </c>
      <c r="D1" s="2" t="inlineStr">
        <is>
          <t>May 31, 2021</t>
        </is>
      </c>
      <c r="E1" s="2" t="inlineStr">
        <is>
          <t>Dec. 31, 2020</t>
        </is>
      </c>
    </row>
    <row r="2">
      <c r="A2" s="3" t="inlineStr">
        <is>
          <t>Deferred Offering Costs [Abstract]</t>
        </is>
      </c>
    </row>
    <row r="3">
      <c r="A3" s="4" t="inlineStr">
        <is>
          <t>Deferred offering costs</t>
        </is>
      </c>
      <c r="C3" s="5" t="n">
        <v>1591143</v>
      </c>
      <c r="D3" s="5" t="n">
        <v>188544</v>
      </c>
    </row>
    <row r="4">
      <c r="A4" s="4" t="inlineStr">
        <is>
          <t>Deferred offering costs capitalized</t>
        </is>
      </c>
      <c r="B4" s="5" t="n">
        <v>0</v>
      </c>
      <c r="E4" s="5" t="n">
        <v>20247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Accrued Expenses (Details) - USD ($)</t>
        </is>
      </c>
      <c r="B1" s="2" t="inlineStr">
        <is>
          <t>Dec. 31, 2021</t>
        </is>
      </c>
      <c r="C1" s="2" t="inlineStr">
        <is>
          <t>Dec. 31, 2020</t>
        </is>
      </c>
    </row>
    <row r="2">
      <c r="A2" s="3" t="inlineStr">
        <is>
          <t>Accrued Expenses [Abstract]</t>
        </is>
      </c>
    </row>
    <row r="3">
      <c r="A3" s="4" t="inlineStr">
        <is>
          <t>Clinical trial costs</t>
        </is>
      </c>
      <c r="B3" s="5" t="n">
        <v>301730</v>
      </c>
      <c r="C3" s="5" t="n">
        <v>289180</v>
      </c>
    </row>
    <row r="4">
      <c r="A4" s="4" t="inlineStr">
        <is>
          <t>Compensation costs</t>
        </is>
      </c>
      <c r="B4" s="6" t="n">
        <v>98272</v>
      </c>
      <c r="C4" s="6" t="n">
        <v>796864</v>
      </c>
    </row>
    <row r="5">
      <c r="A5" s="4" t="inlineStr">
        <is>
          <t>Franchise taxes</t>
        </is>
      </c>
      <c r="B5" s="6" t="n">
        <v>103020</v>
      </c>
      <c r="C5" s="6" t="n">
        <v>0</v>
      </c>
    </row>
    <row r="6">
      <c r="A6" s="4" t="inlineStr">
        <is>
          <t>Other</t>
        </is>
      </c>
      <c r="B6" s="6" t="n">
        <v>100765</v>
      </c>
      <c r="C6" s="6" t="n">
        <v>31557</v>
      </c>
    </row>
    <row r="7">
      <c r="A7" s="4" t="inlineStr">
        <is>
          <t>Accrued expenses</t>
        </is>
      </c>
      <c r="B7" s="5" t="n">
        <v>603787</v>
      </c>
      <c r="C7" s="5" t="n">
        <v>111760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Clinical Holdback (Details) - USD ($)</t>
        </is>
      </c>
      <c r="B1" s="2" t="inlineStr">
        <is>
          <t>12 Months Ended</t>
        </is>
      </c>
    </row>
    <row r="2">
      <c r="B2" s="2" t="inlineStr">
        <is>
          <t>Dec. 31, 2021</t>
        </is>
      </c>
      <c r="C2" s="2" t="inlineStr">
        <is>
          <t>Dec. 31, 2020</t>
        </is>
      </c>
    </row>
    <row r="3">
      <c r="A3" s="3" t="inlineStr">
        <is>
          <t>Clinical Holdback Liability [Roll Forward]</t>
        </is>
      </c>
    </row>
    <row r="4">
      <c r="A4" s="4" t="inlineStr">
        <is>
          <t>Balance</t>
        </is>
      </c>
      <c r="B4" s="5" t="n">
        <v>164972</v>
      </c>
      <c r="C4" s="5" t="n">
        <v>145768</v>
      </c>
    </row>
    <row r="5">
      <c r="A5" s="4" t="inlineStr">
        <is>
          <t>Clinical holdback retained</t>
        </is>
      </c>
      <c r="B5" s="6" t="n">
        <v>15503</v>
      </c>
      <c r="C5" s="6" t="n">
        <v>19630</v>
      </c>
    </row>
    <row r="6">
      <c r="A6" s="4" t="inlineStr">
        <is>
          <t>Clinical holdback paid</t>
        </is>
      </c>
      <c r="B6" s="6" t="n">
        <v>-11737</v>
      </c>
      <c r="C6" s="6" t="n">
        <v>-426</v>
      </c>
    </row>
    <row r="7">
      <c r="A7" s="4" t="inlineStr">
        <is>
          <t>Balance</t>
        </is>
      </c>
      <c r="B7" s="6" t="n">
        <v>168738</v>
      </c>
      <c r="C7" s="6" t="n">
        <v>164972</v>
      </c>
    </row>
    <row r="8">
      <c r="A8" s="4" t="inlineStr">
        <is>
          <t>Less: clinical holdback - current portion</t>
        </is>
      </c>
      <c r="B8" s="6" t="n">
        <v>-18947</v>
      </c>
      <c r="C8" s="6" t="n">
        <v>0</v>
      </c>
    </row>
    <row r="9">
      <c r="A9" s="4" t="inlineStr">
        <is>
          <t>Clinical holdback - long-term portion</t>
        </is>
      </c>
      <c r="B9" s="5" t="n">
        <v>149791</v>
      </c>
      <c r="C9" s="5" t="n">
        <v>164972</v>
      </c>
    </row>
    <row r="10">
      <c r="A10" s="4" t="inlineStr">
        <is>
          <t>Minimum [Member]</t>
        </is>
      </c>
    </row>
    <row r="11">
      <c r="A11" s="3" t="inlineStr">
        <is>
          <t>Clinical Holdback [Abstract]</t>
        </is>
      </c>
    </row>
    <row r="12">
      <c r="A12" s="4" t="inlineStr">
        <is>
          <t>Agreed percentage of invoiced costs retains</t>
        </is>
      </c>
      <c r="B12" s="4" t="inlineStr">
        <is>
          <t>5.00%</t>
        </is>
      </c>
    </row>
    <row r="13">
      <c r="A13" s="4" t="inlineStr">
        <is>
          <t>Maximum [Member]</t>
        </is>
      </c>
    </row>
    <row r="14">
      <c r="A14" s="3" t="inlineStr">
        <is>
          <t>Clinical Holdback [Abstract]</t>
        </is>
      </c>
    </row>
    <row r="15">
      <c r="A15" s="4" t="inlineStr">
        <is>
          <t>Agreed percentage of invoiced costs retains</t>
        </is>
      </c>
      <c r="B15" s="4" t="inlineStr">
        <is>
          <t>15.00%</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Revenue Recognition (Details) - USD ($)</t>
        </is>
      </c>
      <c r="B1" s="2" t="inlineStr">
        <is>
          <t>12 Months Ended</t>
        </is>
      </c>
    </row>
    <row r="2">
      <c r="B2" s="2" t="inlineStr">
        <is>
          <t>Dec. 31, 2021</t>
        </is>
      </c>
      <c r="C2" s="2" t="inlineStr">
        <is>
          <t>Dec. 31, 2020</t>
        </is>
      </c>
    </row>
    <row r="3">
      <c r="A3" s="3" t="inlineStr">
        <is>
          <t>Revenue Recognition [Abstract]</t>
        </is>
      </c>
    </row>
    <row r="4">
      <c r="A4" s="4" t="inlineStr">
        <is>
          <t>Revenue recognized from performance obligations in prior periods</t>
        </is>
      </c>
      <c r="B4" s="5" t="n">
        <v>0</v>
      </c>
      <c r="C4" s="5" t="n">
        <v>0</v>
      </c>
    </row>
    <row r="5">
      <c r="A5" s="4" t="inlineStr">
        <is>
          <t>Unsatisfied performance obligation</t>
        </is>
      </c>
      <c r="B5" s="5" t="n">
        <v>0</v>
      </c>
      <c r="C5" s="6" t="n">
        <v>0</v>
      </c>
    </row>
    <row r="6">
      <c r="A6" s="4" t="inlineStr">
        <is>
          <t>Percentage of restocking fee</t>
        </is>
      </c>
      <c r="B6" s="4" t="inlineStr">
        <is>
          <t>30.00%</t>
        </is>
      </c>
    </row>
    <row r="7">
      <c r="A7" s="3" t="inlineStr">
        <is>
          <t>Primary Geographical Markets [Abstract]</t>
        </is>
      </c>
    </row>
    <row r="8">
      <c r="A8" s="4" t="inlineStr">
        <is>
          <t>Sales</t>
        </is>
      </c>
      <c r="B8" s="5" t="n">
        <v>1179689</v>
      </c>
      <c r="C8" s="6" t="n">
        <v>1037918</v>
      </c>
    </row>
    <row r="9">
      <c r="A9" s="4" t="inlineStr">
        <is>
          <t>FemVue [Member]</t>
        </is>
      </c>
    </row>
    <row r="10">
      <c r="A10" s="3" t="inlineStr">
        <is>
          <t>Primary Geographical Markets [Abstract]</t>
        </is>
      </c>
    </row>
    <row r="11">
      <c r="A11" s="4" t="inlineStr">
        <is>
          <t>Sales</t>
        </is>
      </c>
      <c r="B11" s="6" t="n">
        <v>1179689</v>
      </c>
      <c r="C11" s="6" t="n">
        <v>1037918</v>
      </c>
    </row>
    <row r="12">
      <c r="A12" s="4" t="inlineStr">
        <is>
          <t>FemVue [Member] | U.S. [Member]</t>
        </is>
      </c>
    </row>
    <row r="13">
      <c r="A13" s="3" t="inlineStr">
        <is>
          <t>Primary Geographical Markets [Abstract]</t>
        </is>
      </c>
    </row>
    <row r="14">
      <c r="A14" s="4" t="inlineStr">
        <is>
          <t>Sales</t>
        </is>
      </c>
      <c r="B14" s="6" t="n">
        <v>1005612</v>
      </c>
      <c r="C14" s="6" t="n">
        <v>900751</v>
      </c>
    </row>
    <row r="15">
      <c r="A15" s="4" t="inlineStr">
        <is>
          <t>FemVue [Member] | International [Member]</t>
        </is>
      </c>
    </row>
    <row r="16">
      <c r="A16" s="3" t="inlineStr">
        <is>
          <t>Primary Geographical Markets [Abstract]</t>
        </is>
      </c>
    </row>
    <row r="17">
      <c r="A17" s="4" t="inlineStr">
        <is>
          <t>Sales</t>
        </is>
      </c>
      <c r="B17" s="5" t="n">
        <v>174077</v>
      </c>
      <c r="C17" s="5" t="n">
        <v>137167</v>
      </c>
    </row>
    <row r="18">
      <c r="A18" s="4" t="inlineStr">
        <is>
          <t>Minimum [Member]</t>
        </is>
      </c>
    </row>
    <row r="19">
      <c r="A19" s="3" t="inlineStr">
        <is>
          <t>Revenue Recognition [Abstract]</t>
        </is>
      </c>
    </row>
    <row r="20">
      <c r="A20" s="4" t="inlineStr">
        <is>
          <t>Revenue recognition payment period term</t>
        </is>
      </c>
      <c r="B20" s="4" t="inlineStr">
        <is>
          <t>30 days</t>
        </is>
      </c>
    </row>
    <row r="21">
      <c r="A21" s="4" t="inlineStr">
        <is>
          <t>Maximum [Member]</t>
        </is>
      </c>
    </row>
    <row r="22">
      <c r="A22" s="3" t="inlineStr">
        <is>
          <t>Revenue Recognition [Abstract]</t>
        </is>
      </c>
    </row>
    <row r="23">
      <c r="A23" s="4" t="inlineStr">
        <is>
          <t>Revenue recognition payment period term</t>
        </is>
      </c>
      <c r="B23" s="4" t="inlineStr">
        <is>
          <t>60 days</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omprehensive Loss - USD ($)</t>
        </is>
      </c>
      <c r="B1" s="2" t="inlineStr">
        <is>
          <t>12 Months Ended</t>
        </is>
      </c>
    </row>
    <row r="2">
      <c r="B2" s="2" t="inlineStr">
        <is>
          <t>Dec. 31, 2021</t>
        </is>
      </c>
      <c r="C2" s="2" t="inlineStr">
        <is>
          <t>Dec. 31, 2020</t>
        </is>
      </c>
    </row>
    <row r="3">
      <c r="A3" s="3" t="inlineStr">
        <is>
          <t>Statements of Comprehensive Loss [Abstract]</t>
        </is>
      </c>
    </row>
    <row r="4">
      <c r="A4" s="4" t="inlineStr">
        <is>
          <t>Sales</t>
        </is>
      </c>
      <c r="B4" s="5" t="n">
        <v>1179689</v>
      </c>
      <c r="C4" s="5" t="n">
        <v>1037918</v>
      </c>
    </row>
    <row r="5">
      <c r="A5" s="4" t="inlineStr">
        <is>
          <t>Cost of sales</t>
        </is>
      </c>
      <c r="B5" s="6" t="n">
        <v>370384</v>
      </c>
      <c r="C5" s="6" t="n">
        <v>306533</v>
      </c>
    </row>
    <row r="6">
      <c r="A6" s="4" t="inlineStr">
        <is>
          <t>Gross margin</t>
        </is>
      </c>
      <c r="B6" s="6" t="n">
        <v>809305</v>
      </c>
      <c r="C6" s="6" t="n">
        <v>731385</v>
      </c>
    </row>
    <row r="7">
      <c r="A7" s="3" t="inlineStr">
        <is>
          <t>Operating expenses:</t>
        </is>
      </c>
    </row>
    <row r="8">
      <c r="A8" s="4" t="inlineStr">
        <is>
          <t>Research and development</t>
        </is>
      </c>
      <c r="B8" s="6" t="n">
        <v>4084304</v>
      </c>
      <c r="C8" s="6" t="n">
        <v>4130613</v>
      </c>
    </row>
    <row r="9">
      <c r="A9" s="4" t="inlineStr">
        <is>
          <t>Sales and marketing</t>
        </is>
      </c>
      <c r="B9" s="6" t="n">
        <v>208735</v>
      </c>
      <c r="C9" s="6" t="n">
        <v>310219</v>
      </c>
    </row>
    <row r="10">
      <c r="A10" s="4" t="inlineStr">
        <is>
          <t>General and administrative</t>
        </is>
      </c>
      <c r="B10" s="6" t="n">
        <v>4262002</v>
      </c>
      <c r="C10" s="6" t="n">
        <v>2544043</v>
      </c>
    </row>
    <row r="11">
      <c r="A11" s="4" t="inlineStr">
        <is>
          <t>Depreciation and amortization</t>
        </is>
      </c>
      <c r="B11" s="6" t="n">
        <v>591068</v>
      </c>
      <c r="C11" s="6" t="n">
        <v>679653</v>
      </c>
    </row>
    <row r="12">
      <c r="A12" s="4" t="inlineStr">
        <is>
          <t>Total operating expenses</t>
        </is>
      </c>
      <c r="B12" s="6" t="n">
        <v>9146109</v>
      </c>
      <c r="C12" s="6" t="n">
        <v>7664528</v>
      </c>
    </row>
    <row r="13">
      <c r="A13" s="4" t="inlineStr">
        <is>
          <t>Loss from operations</t>
        </is>
      </c>
      <c r="B13" s="6" t="n">
        <v>-8336804</v>
      </c>
      <c r="C13" s="6" t="n">
        <v>-6933143</v>
      </c>
    </row>
    <row r="14">
      <c r="A14" s="3" t="inlineStr">
        <is>
          <t>Other income (expense):</t>
        </is>
      </c>
    </row>
    <row r="15">
      <c r="A15" s="4" t="inlineStr">
        <is>
          <t>Interest income, net</t>
        </is>
      </c>
      <c r="B15" s="6" t="n">
        <v>3768</v>
      </c>
      <c r="C15" s="6" t="n">
        <v>22504</v>
      </c>
    </row>
    <row r="16">
      <c r="A16" s="4" t="inlineStr">
        <is>
          <t>Other income</t>
        </is>
      </c>
      <c r="B16" s="6" t="n">
        <v>821515</v>
      </c>
      <c r="C16" s="6" t="n">
        <v>10000</v>
      </c>
    </row>
    <row r="17">
      <c r="A17" s="4" t="inlineStr">
        <is>
          <t>Interest expense</t>
        </is>
      </c>
      <c r="B17" s="6" t="n">
        <v>-19226</v>
      </c>
      <c r="C17" s="6" t="n">
        <v>-12553</v>
      </c>
    </row>
    <row r="18">
      <c r="A18" s="4" t="inlineStr">
        <is>
          <t>Other expense</t>
        </is>
      </c>
      <c r="B18" s="6" t="n">
        <v>-3098</v>
      </c>
      <c r="C18" s="6" t="n">
        <v>0</v>
      </c>
    </row>
    <row r="19">
      <c r="A19" s="4" t="inlineStr">
        <is>
          <t>Total other income</t>
        </is>
      </c>
      <c r="B19" s="6" t="n">
        <v>802959</v>
      </c>
      <c r="C19" s="6" t="n">
        <v>19951</v>
      </c>
    </row>
    <row r="20">
      <c r="A20" s="4" t="inlineStr">
        <is>
          <t>Loss before income taxes</t>
        </is>
      </c>
      <c r="B20" s="6" t="n">
        <v>-7533845</v>
      </c>
      <c r="C20" s="6" t="n">
        <v>-6913192</v>
      </c>
    </row>
    <row r="21">
      <c r="A21" s="4" t="inlineStr">
        <is>
          <t>Income tax expense</t>
        </is>
      </c>
      <c r="B21" s="6" t="n">
        <v>4000</v>
      </c>
      <c r="C21" s="6" t="n">
        <v>1800</v>
      </c>
    </row>
    <row r="22">
      <c r="A22" s="4" t="inlineStr">
        <is>
          <t>Net loss</t>
        </is>
      </c>
      <c r="B22" s="6" t="n">
        <v>-7537845</v>
      </c>
      <c r="C22" s="6" t="n">
        <v>-6914992</v>
      </c>
    </row>
    <row r="23">
      <c r="A23" s="3" t="inlineStr">
        <is>
          <t>Comprehensive loss:</t>
        </is>
      </c>
    </row>
    <row r="24">
      <c r="A24" s="4" t="inlineStr">
        <is>
          <t>Net loss</t>
        </is>
      </c>
      <c r="B24" s="6" t="n">
        <v>-7537845</v>
      </c>
      <c r="C24" s="6" t="n">
        <v>-6914992</v>
      </c>
    </row>
    <row r="25">
      <c r="A25" s="4" t="inlineStr">
        <is>
          <t>Change in fair value of available for sale investments</t>
        </is>
      </c>
      <c r="B25" s="6" t="n">
        <v>0</v>
      </c>
      <c r="C25" s="6" t="n">
        <v>-20</v>
      </c>
    </row>
    <row r="26">
      <c r="A26" s="4" t="inlineStr">
        <is>
          <t>Total comprehensive loss</t>
        </is>
      </c>
      <c r="B26" s="6" t="n">
        <v>-7537845</v>
      </c>
      <c r="C26" s="6" t="n">
        <v>-6915012</v>
      </c>
    </row>
    <row r="27">
      <c r="A27" s="4" t="inlineStr">
        <is>
          <t>Net loss attributable to common stockholders, basic (in dollars per share)</t>
        </is>
      </c>
      <c r="B27" s="6" t="n">
        <v>-7537845</v>
      </c>
      <c r="C27" s="6" t="n">
        <v>-6914992</v>
      </c>
    </row>
    <row r="28">
      <c r="A28" s="4" t="inlineStr">
        <is>
          <t>Net loss attributable to common stockholders, diluted (in dollars per share)</t>
        </is>
      </c>
      <c r="B28" s="5" t="n">
        <v>-7537845</v>
      </c>
      <c r="C28" s="5" t="n">
        <v>-6914992</v>
      </c>
    </row>
    <row r="29">
      <c r="A29" s="4" t="inlineStr">
        <is>
          <t>Net loss per share attributable to common stockholders, basic (in dollars per share)</t>
        </is>
      </c>
      <c r="B29" s="8" t="n">
        <v>-1.12</v>
      </c>
      <c r="C29" s="8" t="n">
        <v>-7.2</v>
      </c>
    </row>
    <row r="30">
      <c r="A30" s="4" t="inlineStr">
        <is>
          <t>Net loss per share attributable to common stockholders, diluted (in dollars per share)</t>
        </is>
      </c>
      <c r="B30" s="8" t="n">
        <v>-1.12</v>
      </c>
      <c r="C30" s="8" t="n">
        <v>-7.2</v>
      </c>
    </row>
    <row r="31">
      <c r="A31" s="4" t="inlineStr">
        <is>
          <t>Weighted-average shares used in computing net loss per share attributable to common stockholders, basic (in shares)</t>
        </is>
      </c>
      <c r="B31" s="6" t="n">
        <v>6712028</v>
      </c>
      <c r="C31" s="6" t="n">
        <v>959862</v>
      </c>
    </row>
    <row r="32">
      <c r="A32" s="4" t="inlineStr">
        <is>
          <t>Weighted-average shares used in computing net loss per share attributable to common stockholders, diluted (in shares)</t>
        </is>
      </c>
      <c r="B32" s="6" t="n">
        <v>6712028</v>
      </c>
      <c r="C32" s="6" t="n">
        <v>95986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Concentration of Credit Risk (Details) - Customer</t>
        </is>
      </c>
      <c r="B1" s="2" t="inlineStr">
        <is>
          <t>12 Months Ended</t>
        </is>
      </c>
    </row>
    <row r="2">
      <c r="B2" s="2" t="inlineStr">
        <is>
          <t>Dec. 31, 2021</t>
        </is>
      </c>
      <c r="C2" s="2" t="inlineStr">
        <is>
          <t>Dec. 31, 2020</t>
        </is>
      </c>
    </row>
    <row r="3">
      <c r="A3" s="4" t="inlineStr">
        <is>
          <t>Revenue Benchmark [Member] | Customer Concentration Risk [Member] | Bayer Yakuhin Ltd. [Member]</t>
        </is>
      </c>
    </row>
    <row r="4">
      <c r="A4" s="3" t="inlineStr">
        <is>
          <t>Concentration of Credit Risk [Abstract]</t>
        </is>
      </c>
    </row>
    <row r="5">
      <c r="A5" s="4" t="inlineStr">
        <is>
          <t>Concentration of risk percentage</t>
        </is>
      </c>
      <c r="B5" s="4" t="inlineStr">
        <is>
          <t>15.00%</t>
        </is>
      </c>
      <c r="C5" s="4" t="inlineStr">
        <is>
          <t>11.00%</t>
        </is>
      </c>
    </row>
    <row r="6">
      <c r="A6" s="4" t="inlineStr">
        <is>
          <t>Accounts Receivable [Member]</t>
        </is>
      </c>
    </row>
    <row r="7">
      <c r="A7" s="3" t="inlineStr">
        <is>
          <t>Concentration of Credit Risk [Abstract]</t>
        </is>
      </c>
    </row>
    <row r="8">
      <c r="A8" s="4" t="inlineStr">
        <is>
          <t>Number of major customers</t>
        </is>
      </c>
      <c r="B8" s="6" t="n">
        <v>0</v>
      </c>
      <c r="C8" s="6" t="n">
        <v>2</v>
      </c>
    </row>
    <row r="9">
      <c r="A9" s="4" t="inlineStr">
        <is>
          <t>Accounts Receivable [Member] | Customer Concentration Risk [Member] | Customer One [Member]</t>
        </is>
      </c>
    </row>
    <row r="10">
      <c r="A10" s="3" t="inlineStr">
        <is>
          <t>Concentration of Credit Risk [Abstract]</t>
        </is>
      </c>
    </row>
    <row r="11">
      <c r="A11" s="4" t="inlineStr">
        <is>
          <t>Concentration of risk percentage</t>
        </is>
      </c>
      <c r="C11" s="4" t="inlineStr">
        <is>
          <t>18.00%</t>
        </is>
      </c>
    </row>
    <row r="12">
      <c r="A12" s="4" t="inlineStr">
        <is>
          <t>Accounts Receivable [Member] | Customer Concentration Risk [Member] | Customer Two [Member]</t>
        </is>
      </c>
    </row>
    <row r="13">
      <c r="A13" s="3" t="inlineStr">
        <is>
          <t>Concentration of Credit Risk [Abstract]</t>
        </is>
      </c>
    </row>
    <row r="14">
      <c r="A14" s="4" t="inlineStr">
        <is>
          <t>Concentration of risk percentage</t>
        </is>
      </c>
      <c r="C14" s="4" t="inlineStr">
        <is>
          <t>11.00%</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Advertising Expense (Details) - USD ($)</t>
        </is>
      </c>
      <c r="B1" s="2" t="inlineStr">
        <is>
          <t>12 Months Ended</t>
        </is>
      </c>
    </row>
    <row r="2">
      <c r="B2" s="2" t="inlineStr">
        <is>
          <t>Dec. 31, 2021</t>
        </is>
      </c>
      <c r="C2" s="2" t="inlineStr">
        <is>
          <t>Dec. 31, 2020</t>
        </is>
      </c>
    </row>
    <row r="3">
      <c r="A3" s="3" t="inlineStr">
        <is>
          <t>Advertising Expense [Abstract]</t>
        </is>
      </c>
    </row>
    <row r="4">
      <c r="A4" s="4" t="inlineStr">
        <is>
          <t>Advertising expense</t>
        </is>
      </c>
      <c r="B4" s="5" t="n">
        <v>27000</v>
      </c>
      <c r="C4" s="5" t="n">
        <v>4125</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ummary of Significant Accounting Policies, Income Taxes (Details) - USD ($)</t>
        </is>
      </c>
      <c r="B1" s="2" t="inlineStr">
        <is>
          <t>Dec. 31, 2021</t>
        </is>
      </c>
      <c r="C1" s="2" t="inlineStr">
        <is>
          <t>Dec. 31, 2020</t>
        </is>
      </c>
    </row>
    <row r="2">
      <c r="A2" s="3" t="inlineStr">
        <is>
          <t>Income Taxes [Abstract]</t>
        </is>
      </c>
    </row>
    <row r="3">
      <c r="A3" s="4" t="inlineStr">
        <is>
          <t>Unrecognized tax benefits</t>
        </is>
      </c>
      <c r="B3" s="5" t="n">
        <v>0</v>
      </c>
      <c r="C3" s="5"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7" customWidth="1" min="1" max="1"/>
    <col width="15" customWidth="1" min="2" max="2"/>
    <col width="16" customWidth="1" min="3" max="3"/>
    <col width="14" customWidth="1" min="4" max="4"/>
    <col width="14" customWidth="1" min="5" max="5"/>
  </cols>
  <sheetData>
    <row r="1">
      <c r="A1" s="1" t="inlineStr">
        <is>
          <t>Summary of Significant Accounting Policies, Other Income (Details) - USD ($)</t>
        </is>
      </c>
      <c r="B1" s="2" t="inlineStr">
        <is>
          <t>1 Months Ended</t>
        </is>
      </c>
      <c r="C1" s="2" t="inlineStr">
        <is>
          <t>12 Months Ended</t>
        </is>
      </c>
    </row>
    <row r="2">
      <c r="B2" s="2" t="inlineStr">
        <is>
          <t>Jun. 30, 2021</t>
        </is>
      </c>
      <c r="C2" s="2" t="inlineStr">
        <is>
          <t>Dec. 31, 2021</t>
        </is>
      </c>
      <c r="D2" s="2" t="inlineStr">
        <is>
          <t>Dec. 31, 2020</t>
        </is>
      </c>
      <c r="E2" s="2" t="inlineStr">
        <is>
          <t>Apr. 30, 2020</t>
        </is>
      </c>
    </row>
    <row r="3">
      <c r="A3" s="3" t="inlineStr">
        <is>
          <t>Other Income [Abstract]</t>
        </is>
      </c>
    </row>
    <row r="4">
      <c r="A4" s="4" t="inlineStr">
        <is>
          <t>Loan amount, forgiven</t>
        </is>
      </c>
      <c r="B4" s="5" t="n">
        <v>812500</v>
      </c>
    </row>
    <row r="5">
      <c r="A5" s="4" t="inlineStr">
        <is>
          <t>Accrued interest, forgiven</t>
        </is>
      </c>
      <c r="B5" s="5" t="n">
        <v>9015</v>
      </c>
    </row>
    <row r="6">
      <c r="A6" s="4" t="inlineStr">
        <is>
          <t>Other income</t>
        </is>
      </c>
      <c r="C6" s="5" t="n">
        <v>821515</v>
      </c>
      <c r="D6" s="5" t="n">
        <v>10000</v>
      </c>
    </row>
    <row r="7">
      <c r="A7" s="4" t="inlineStr">
        <is>
          <t>Economic Injury Disaster Loan Advance [Member]</t>
        </is>
      </c>
    </row>
    <row r="8">
      <c r="A8" s="3" t="inlineStr">
        <is>
          <t>Other Income [Abstract]</t>
        </is>
      </c>
    </row>
    <row r="9">
      <c r="A9" s="4" t="inlineStr">
        <is>
          <t>Loan amount</t>
        </is>
      </c>
      <c r="C9" s="5" t="n">
        <v>0</v>
      </c>
      <c r="D9" s="5" t="n">
        <v>0</v>
      </c>
      <c r="E9" s="5" t="n">
        <v>10000</v>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Cash and Cash Equivalents (Details) - USD ($)</t>
        </is>
      </c>
      <c r="B1" s="2" t="inlineStr">
        <is>
          <t>Dec. 31, 2021</t>
        </is>
      </c>
      <c r="C1" s="2" t="inlineStr">
        <is>
          <t>Dec. 31, 2020</t>
        </is>
      </c>
    </row>
    <row r="2">
      <c r="A2" s="4" t="inlineStr">
        <is>
          <t>Level 1 [Member] | Money Market Funds [Member]</t>
        </is>
      </c>
    </row>
    <row r="3">
      <c r="A3" s="3" t="inlineStr">
        <is>
          <t>Assets, Fair Value Disclosure [Abstract]</t>
        </is>
      </c>
    </row>
    <row r="4">
      <c r="A4" s="4" t="inlineStr">
        <is>
          <t>Cash and cash equivalents</t>
        </is>
      </c>
      <c r="B4" s="5" t="n">
        <v>24388443</v>
      </c>
      <c r="C4" s="5" t="n">
        <v>303861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54" customWidth="1" min="2" max="2"/>
    <col width="54" customWidth="1" min="3" max="3"/>
  </cols>
  <sheetData>
    <row r="1">
      <c r="A1" s="1" t="inlineStr">
        <is>
          <t>Commitments and Contingencies, Operating Leases (Details)</t>
        </is>
      </c>
      <c r="B1" s="2" t="inlineStr">
        <is>
          <t>12 Months Ended</t>
        </is>
      </c>
    </row>
    <row r="2">
      <c r="B2" s="2" t="inlineStr">
        <is>
          <t>Dec. 31, 2021USD ($)Option</t>
        </is>
      </c>
      <c r="C2" s="2" t="inlineStr">
        <is>
          <t>Dec. 31, 2020USD ($)</t>
        </is>
      </c>
    </row>
    <row r="3">
      <c r="A3" s="3" t="inlineStr">
        <is>
          <t>Operating Leases [Abstract]</t>
        </is>
      </c>
    </row>
    <row r="4">
      <c r="A4" s="4" t="inlineStr">
        <is>
          <t>Lease expiration date</t>
        </is>
      </c>
      <c r="B4" s="4" t="inlineStr">
        <is>
          <t>Jan. 31,
		2024</t>
        </is>
      </c>
    </row>
    <row r="5">
      <c r="A5" s="4" t="inlineStr">
        <is>
          <t>Number of extension option for operating lease term | Option</t>
        </is>
      </c>
      <c r="B5" s="6" t="n">
        <v>2</v>
      </c>
    </row>
    <row r="6">
      <c r="A6" s="4" t="inlineStr">
        <is>
          <t>Extension period for lease</t>
        </is>
      </c>
      <c r="B6" s="4" t="inlineStr">
        <is>
          <t>5 years</t>
        </is>
      </c>
    </row>
    <row r="7">
      <c r="A7" s="4" t="inlineStr">
        <is>
          <t>Current market rate</t>
        </is>
      </c>
      <c r="B7" s="4" t="inlineStr">
        <is>
          <t>100.00%</t>
        </is>
      </c>
    </row>
    <row r="8">
      <c r="A8" s="4" t="inlineStr">
        <is>
          <t>Payments for rent</t>
        </is>
      </c>
      <c r="B8" s="5" t="n">
        <v>44339</v>
      </c>
    </row>
    <row r="9">
      <c r="A9" s="3" t="inlineStr">
        <is>
          <t>Operating Right-of-Use Assets and Lease Liabilities [Abstract]</t>
        </is>
      </c>
    </row>
    <row r="10">
      <c r="A10" s="4" t="inlineStr">
        <is>
          <t>Lease right-of-use assets</t>
        </is>
      </c>
      <c r="B10" s="6" t="n">
        <v>635668</v>
      </c>
      <c r="C10" s="5" t="n">
        <v>1008887</v>
      </c>
    </row>
    <row r="11">
      <c r="A11" s="4" t="inlineStr">
        <is>
          <t>Total</t>
        </is>
      </c>
      <c r="B11" s="5" t="n">
        <v>635668</v>
      </c>
      <c r="C11" s="5" t="n">
        <v>1008887</v>
      </c>
    </row>
    <row r="12">
      <c r="A12" s="4" t="inlineStr">
        <is>
          <t>Operating Lease, Right-of-Use Asset, Statement of Financial Position [Extensible Enumeration]</t>
        </is>
      </c>
      <c r="B12" s="4" t="inlineStr">
        <is>
          <t>Operating Lease and Finance Lease, Right-of-Use Asset</t>
        </is>
      </c>
      <c r="C12" s="4" t="inlineStr">
        <is>
          <t>Operating Lease and Finance Lease, Right-of-Use Asset</t>
        </is>
      </c>
    </row>
    <row r="13">
      <c r="A13" s="4" t="inlineStr">
        <is>
          <t>Lease liabilities - current portion</t>
        </is>
      </c>
      <c r="B13" s="5" t="n">
        <v>383616</v>
      </c>
      <c r="C13" s="5" t="n">
        <v>413211</v>
      </c>
    </row>
    <row r="14">
      <c r="A14" s="4" t="inlineStr">
        <is>
          <t>Operating Lease, Liability, Current, Statement of Financial Position [Extensible Enumeration]</t>
        </is>
      </c>
      <c r="B14" s="4" t="inlineStr">
        <is>
          <t>Operating and Finance Lease, Liability, Current</t>
        </is>
      </c>
      <c r="C14" s="4" t="inlineStr">
        <is>
          <t>Operating and Finance Lease, Liability, Current</t>
        </is>
      </c>
    </row>
    <row r="15">
      <c r="A15" s="4" t="inlineStr">
        <is>
          <t>Operating Lease, Liability, Noncurrent, Statement of Financial Position [Extensible Enumeration]</t>
        </is>
      </c>
      <c r="B15" s="4" t="inlineStr">
        <is>
          <t>Operating and Finance Lease, Liability, Noncurrent</t>
        </is>
      </c>
      <c r="C15" s="4" t="inlineStr">
        <is>
          <t>Operating and Finance Lease, Liability, Noncurrent</t>
        </is>
      </c>
    </row>
    <row r="16">
      <c r="A16" s="4" t="inlineStr">
        <is>
          <t>Lease liabilities - long-term portion</t>
        </is>
      </c>
      <c r="B16" s="5" t="n">
        <v>386224</v>
      </c>
      <c r="C16" s="5" t="n">
        <v>769840</v>
      </c>
    </row>
    <row r="17">
      <c r="A17" s="4" t="inlineStr">
        <is>
          <t>Total Lease liability</t>
        </is>
      </c>
      <c r="B17" s="5" t="n">
        <v>769840</v>
      </c>
      <c r="C17" s="5" t="n">
        <v>1183051</v>
      </c>
    </row>
    <row r="18">
      <c r="A18" s="4" t="inlineStr">
        <is>
          <t>Weighted average discount rate</t>
        </is>
      </c>
      <c r="B18" s="4" t="inlineStr">
        <is>
          <t>10.00%</t>
        </is>
      </c>
      <c r="C18" s="4" t="inlineStr">
        <is>
          <t>10.00%</t>
        </is>
      </c>
    </row>
    <row r="19">
      <c r="A19" s="4" t="inlineStr">
        <is>
          <t>Weighted average remaining lease terms</t>
        </is>
      </c>
      <c r="B19" s="4" t="inlineStr">
        <is>
          <t>2 years 1 month 6 days</t>
        </is>
      </c>
      <c r="C19" s="4" t="inlineStr">
        <is>
          <t>3 years 1 month 6 days</t>
        </is>
      </c>
    </row>
    <row r="20">
      <c r="A20" s="3" t="inlineStr">
        <is>
          <t>Lease Cost [Abstract]</t>
        </is>
      </c>
    </row>
    <row r="21">
      <c r="A21" s="4" t="inlineStr">
        <is>
          <t>Operating lease cost</t>
        </is>
      </c>
      <c r="B21" s="5" t="n">
        <v>487746</v>
      </c>
      <c r="C21" s="5" t="n">
        <v>490754</v>
      </c>
    </row>
    <row r="22">
      <c r="A22" s="4" t="inlineStr">
        <is>
          <t>Short-term lease cost</t>
        </is>
      </c>
      <c r="B22" s="6" t="n">
        <v>3343</v>
      </c>
      <c r="C22" s="6" t="n">
        <v>0</v>
      </c>
    </row>
    <row r="23">
      <c r="A23" s="4" t="inlineStr">
        <is>
          <t>Variable lease cost</t>
        </is>
      </c>
      <c r="B23" s="6" t="n">
        <v>17497</v>
      </c>
      <c r="C23" s="6" t="n">
        <v>14326</v>
      </c>
    </row>
    <row r="24">
      <c r="A24" s="4" t="inlineStr">
        <is>
          <t>Total</t>
        </is>
      </c>
      <c r="B24" s="5" t="n">
        <v>508586</v>
      </c>
      <c r="C24" s="5" t="n">
        <v>50508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54" customWidth="1" min="2" max="2"/>
    <col width="54" customWidth="1" min="3" max="3"/>
  </cols>
  <sheetData>
    <row r="1">
      <c r="A1" s="1" t="inlineStr">
        <is>
          <t>Commitments and Contingencies, Financing Leases (Details) - USD ($)</t>
        </is>
      </c>
      <c r="B1" s="2" t="inlineStr">
        <is>
          <t>12 Months Ended</t>
        </is>
      </c>
    </row>
    <row r="2">
      <c r="B2" s="2" t="inlineStr">
        <is>
          <t>Dec. 31, 2021</t>
        </is>
      </c>
      <c r="C2" s="2" t="inlineStr">
        <is>
          <t>Dec. 31, 2020</t>
        </is>
      </c>
    </row>
    <row r="3">
      <c r="A3" s="3" t="inlineStr">
        <is>
          <t>Financing Lease Right-of-Use Assets [Abstract]</t>
        </is>
      </c>
    </row>
    <row r="4">
      <c r="A4" s="4" t="inlineStr">
        <is>
          <t>Lease right-of-use assets</t>
        </is>
      </c>
      <c r="B4" s="5" t="n">
        <v>150122</v>
      </c>
      <c r="C4" s="5" t="n">
        <v>150122</v>
      </c>
    </row>
    <row r="5">
      <c r="A5" s="4" t="inlineStr">
        <is>
          <t>Accumulated depreciation</t>
        </is>
      </c>
      <c r="B5" s="6" t="n">
        <v>-120043</v>
      </c>
      <c r="C5" s="6" t="n">
        <v>-101503</v>
      </c>
    </row>
    <row r="6">
      <c r="A6" s="4" t="inlineStr">
        <is>
          <t>Net</t>
        </is>
      </c>
      <c r="B6" s="5" t="n">
        <v>30079</v>
      </c>
      <c r="C6" s="5" t="n">
        <v>48619</v>
      </c>
    </row>
    <row r="7">
      <c r="A7" s="4" t="inlineStr">
        <is>
          <t>Finance Lease, Right-of-Use Asset, Statement of Financial Position [Extensible Enumeration]</t>
        </is>
      </c>
      <c r="B7" s="4" t="inlineStr">
        <is>
          <t>Operating Lease and Finance Lease, Right-of-Use Asset</t>
        </is>
      </c>
      <c r="C7" s="4" t="inlineStr">
        <is>
          <t>Operating Lease and Finance Lease, Right-of-Use Asset</t>
        </is>
      </c>
    </row>
    <row r="8">
      <c r="A8" s="3" t="inlineStr">
        <is>
          <t>Financing Lease Liability [Abstract]</t>
        </is>
      </c>
    </row>
    <row r="9">
      <c r="A9" s="4" t="inlineStr">
        <is>
          <t>Lease liabilities - current portion</t>
        </is>
      </c>
      <c r="B9" s="5" t="n">
        <v>23058</v>
      </c>
      <c r="C9" s="5" t="n">
        <v>20861</v>
      </c>
    </row>
    <row r="10">
      <c r="A10" s="4" t="inlineStr">
        <is>
          <t>Finance Lease, Liability, Current, Statement of Financial Position [Extensible Enumeration]</t>
        </is>
      </c>
      <c r="B10" s="4" t="inlineStr">
        <is>
          <t>Operating and Finance Lease, Liability, Current</t>
        </is>
      </c>
      <c r="C10" s="4" t="inlineStr">
        <is>
          <t>Operating and Finance Lease, Liability, Current</t>
        </is>
      </c>
    </row>
    <row r="11">
      <c r="A11" s="4" t="inlineStr">
        <is>
          <t>Finance Lease, Liability, Noncurrent, Statement of Financial Position [Extensible Enumeration]</t>
        </is>
      </c>
      <c r="B11" s="4" t="inlineStr">
        <is>
          <t>Operating and Finance Lease, Liability, Noncurrent</t>
        </is>
      </c>
      <c r="C11" s="4" t="inlineStr">
        <is>
          <t>Operating and Finance Lease, Liability, Noncurrent</t>
        </is>
      </c>
    </row>
    <row r="12">
      <c r="A12" s="4" t="inlineStr">
        <is>
          <t>Lease liabilities - long-term portion</t>
        </is>
      </c>
      <c r="B12" s="5" t="n">
        <v>16193</v>
      </c>
      <c r="C12" s="5" t="n">
        <v>39252</v>
      </c>
    </row>
    <row r="13">
      <c r="A13" s="4" t="inlineStr">
        <is>
          <t>Total</t>
        </is>
      </c>
      <c r="B13" s="5" t="n">
        <v>39251</v>
      </c>
      <c r="C13" s="5" t="n">
        <v>60113</v>
      </c>
    </row>
    <row r="14">
      <c r="A14" s="4" t="inlineStr">
        <is>
          <t>Weighted average discount rate</t>
        </is>
      </c>
      <c r="B14" s="4" t="inlineStr">
        <is>
          <t>10.00%</t>
        </is>
      </c>
      <c r="C14" s="4" t="inlineStr">
        <is>
          <t>10.00%</t>
        </is>
      </c>
    </row>
    <row r="15">
      <c r="A15" s="4" t="inlineStr">
        <is>
          <t>Weighted average remaining lease terms</t>
        </is>
      </c>
      <c r="B15" s="4" t="inlineStr">
        <is>
          <t>1 year 7 months 6 days</t>
        </is>
      </c>
      <c r="C15" s="4" t="inlineStr">
        <is>
          <t>2 years 7 months 6 days</t>
        </is>
      </c>
    </row>
    <row r="16">
      <c r="A16" s="4" t="inlineStr">
        <is>
          <t>Depreciation expense</t>
        </is>
      </c>
      <c r="B16" s="5" t="n">
        <v>18540</v>
      </c>
      <c r="C16" s="5" t="n">
        <v>18282</v>
      </c>
    </row>
    <row r="17">
      <c r="A17" s="4" t="inlineStr">
        <is>
          <t>Interest expense</t>
        </is>
      </c>
      <c r="B17" s="5" t="n">
        <v>5090</v>
      </c>
      <c r="C17" s="5" t="n">
        <v>7078</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Undiscounted Cash Payment Obligations (Details) - USD ($)</t>
        </is>
      </c>
      <c r="B1" s="2" t="inlineStr">
        <is>
          <t>Dec. 31, 2021</t>
        </is>
      </c>
      <c r="C1" s="2" t="inlineStr">
        <is>
          <t>Dec. 31, 2020</t>
        </is>
      </c>
    </row>
    <row r="2">
      <c r="A2" s="3" t="inlineStr">
        <is>
          <t>Operating Leases [Abstract]</t>
        </is>
      </c>
    </row>
    <row r="3">
      <c r="A3" s="4" t="inlineStr">
        <is>
          <t>2022</t>
        </is>
      </c>
      <c r="B3" s="5" t="n">
        <v>541307</v>
      </c>
    </row>
    <row r="4">
      <c r="A4" s="4" t="inlineStr">
        <is>
          <t>2023</t>
        </is>
      </c>
      <c r="B4" s="6" t="n">
        <v>557500</v>
      </c>
    </row>
    <row r="5">
      <c r="A5" s="4" t="inlineStr">
        <is>
          <t>2024</t>
        </is>
      </c>
      <c r="B5" s="6" t="n">
        <v>47029</v>
      </c>
    </row>
    <row r="6">
      <c r="A6" s="4" t="inlineStr">
        <is>
          <t>Total undiscounted lease payments - operating leases</t>
        </is>
      </c>
      <c r="B6" s="6" t="n">
        <v>1145836</v>
      </c>
    </row>
    <row r="7">
      <c r="A7" s="3" t="inlineStr">
        <is>
          <t>Financing Leases [Abstract]</t>
        </is>
      </c>
    </row>
    <row r="8">
      <c r="A8" s="4" t="inlineStr">
        <is>
          <t>2022</t>
        </is>
      </c>
      <c r="B8" s="6" t="n">
        <v>25951</v>
      </c>
    </row>
    <row r="9">
      <c r="A9" s="4" t="inlineStr">
        <is>
          <t>2023</t>
        </is>
      </c>
      <c r="B9" s="6" t="n">
        <v>16792</v>
      </c>
    </row>
    <row r="10">
      <c r="A10" s="4" t="inlineStr">
        <is>
          <t>Total undiscounted lease payments - finance leases</t>
        </is>
      </c>
      <c r="B10" s="6" t="n">
        <v>42743</v>
      </c>
    </row>
    <row r="11">
      <c r="A11" s="4" t="inlineStr">
        <is>
          <t>Total undiscounted lease payments</t>
        </is>
      </c>
      <c r="B11" s="6" t="n">
        <v>1188579</v>
      </c>
    </row>
    <row r="12">
      <c r="A12" s="4" t="inlineStr">
        <is>
          <t>Less: imputed interest</t>
        </is>
      </c>
      <c r="B12" s="6" t="n">
        <v>-379488</v>
      </c>
    </row>
    <row r="13">
      <c r="A13" s="4" t="inlineStr">
        <is>
          <t>Lease liability</t>
        </is>
      </c>
      <c r="B13" s="6" t="n">
        <v>809091</v>
      </c>
    </row>
    <row r="14">
      <c r="A14" s="4" t="inlineStr">
        <is>
          <t>Less: current portion of lease liability</t>
        </is>
      </c>
      <c r="B14" s="6" t="n">
        <v>-406674</v>
      </c>
      <c r="C14" s="5" t="n">
        <v>-434072</v>
      </c>
    </row>
    <row r="15">
      <c r="A15" s="4" t="inlineStr">
        <is>
          <t>Lease liability, less current portion</t>
        </is>
      </c>
      <c r="B15" s="5" t="n">
        <v>402417</v>
      </c>
      <c r="C15" s="5" t="n">
        <v>80909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Notes Payable, Summary of Notes Payable (Details) - USD ($)</t>
        </is>
      </c>
      <c r="B1" s="2" t="inlineStr">
        <is>
          <t>Dec. 31, 2021</t>
        </is>
      </c>
      <c r="C1" s="2" t="inlineStr">
        <is>
          <t>Dec. 31, 2020</t>
        </is>
      </c>
    </row>
    <row r="2">
      <c r="A2" s="3" t="inlineStr">
        <is>
          <t>Notes Payable [Abstract]</t>
        </is>
      </c>
    </row>
    <row r="3">
      <c r="A3" s="4" t="inlineStr">
        <is>
          <t>Notes payable - current portion</t>
        </is>
      </c>
      <c r="B3" s="5" t="n">
        <v>181123</v>
      </c>
      <c r="C3" s="5" t="n">
        <v>630010</v>
      </c>
    </row>
    <row r="4">
      <c r="A4" s="4" t="inlineStr">
        <is>
          <t>Note payable - long-term portion</t>
        </is>
      </c>
      <c r="B4" s="6" t="n">
        <v>0</v>
      </c>
      <c r="C4" s="6" t="n">
        <v>182490</v>
      </c>
    </row>
    <row r="5">
      <c r="A5" s="4" t="inlineStr">
        <is>
          <t>Total notes payable</t>
        </is>
      </c>
      <c r="B5" s="5" t="n">
        <v>181123</v>
      </c>
      <c r="C5" s="5" t="n">
        <v>8125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8" customWidth="1" min="1" max="1"/>
    <col width="15" customWidth="1" min="2" max="2"/>
    <col width="16" customWidth="1" min="3" max="3"/>
    <col width="14" customWidth="1" min="4" max="4"/>
    <col width="14" customWidth="1" min="5" max="5"/>
  </cols>
  <sheetData>
    <row r="1">
      <c r="A1" s="1" t="inlineStr">
        <is>
          <t>Notes Payable, Paycheck Protection Program Loan (Details) - USD ($)</t>
        </is>
      </c>
      <c r="B1" s="2" t="inlineStr">
        <is>
          <t>1 Months Ended</t>
        </is>
      </c>
      <c r="C1" s="2" t="inlineStr">
        <is>
          <t>12 Months Ended</t>
        </is>
      </c>
    </row>
    <row r="2">
      <c r="B2" s="2" t="inlineStr">
        <is>
          <t>Jun. 30, 2021</t>
        </is>
      </c>
      <c r="C2" s="2" t="inlineStr">
        <is>
          <t>Dec. 31, 2021</t>
        </is>
      </c>
      <c r="D2" s="2" t="inlineStr">
        <is>
          <t>Dec. 31, 2020</t>
        </is>
      </c>
      <c r="E2" s="2" t="inlineStr">
        <is>
          <t>Apr. 30, 2020</t>
        </is>
      </c>
    </row>
    <row r="3">
      <c r="A3" s="3" t="inlineStr">
        <is>
          <t>Notes Payable [Abstract]</t>
        </is>
      </c>
    </row>
    <row r="4">
      <c r="A4" s="4" t="inlineStr">
        <is>
          <t>Loan amount</t>
        </is>
      </c>
      <c r="C4" s="5" t="n">
        <v>181123</v>
      </c>
      <c r="D4" s="5" t="n">
        <v>812500</v>
      </c>
    </row>
    <row r="5">
      <c r="A5" s="4" t="inlineStr">
        <is>
          <t>Loan amount, forgiven</t>
        </is>
      </c>
      <c r="B5" s="5" t="n">
        <v>812500</v>
      </c>
    </row>
    <row r="6">
      <c r="A6" s="4" t="inlineStr">
        <is>
          <t>Accrued interest, forgiven</t>
        </is>
      </c>
      <c r="B6" s="6" t="n">
        <v>9015</v>
      </c>
    </row>
    <row r="7">
      <c r="A7" s="4" t="inlineStr">
        <is>
          <t>Accrued expenses</t>
        </is>
      </c>
      <c r="C7" s="5" t="n">
        <v>603787</v>
      </c>
      <c r="D7" s="6" t="n">
        <v>1117601</v>
      </c>
    </row>
    <row r="8">
      <c r="A8" s="4" t="inlineStr">
        <is>
          <t>PPP Loan [Member]</t>
        </is>
      </c>
    </row>
    <row r="9">
      <c r="A9" s="3" t="inlineStr">
        <is>
          <t>Notes Payable [Abstract]</t>
        </is>
      </c>
    </row>
    <row r="10">
      <c r="A10" s="4" t="inlineStr">
        <is>
          <t>Minimum term to maintain forgiveness loans records</t>
        </is>
      </c>
      <c r="C10" s="4" t="inlineStr">
        <is>
          <t>6 years</t>
        </is>
      </c>
    </row>
    <row r="11">
      <c r="A11" s="4" t="inlineStr">
        <is>
          <t>PPP Loan [Member] | Georgia Primary Bank [Member]</t>
        </is>
      </c>
    </row>
    <row r="12">
      <c r="A12" s="3" t="inlineStr">
        <is>
          <t>Notes Payable [Abstract]</t>
        </is>
      </c>
    </row>
    <row r="13">
      <c r="A13" s="4" t="inlineStr">
        <is>
          <t>Loan amount</t>
        </is>
      </c>
      <c r="C13" s="5" t="n">
        <v>0</v>
      </c>
      <c r="D13" s="6" t="n">
        <v>812500</v>
      </c>
      <c r="E13" s="5" t="n">
        <v>812500</v>
      </c>
    </row>
    <row r="14">
      <c r="A14" s="4" t="inlineStr">
        <is>
          <t>Fixed interest rate</t>
        </is>
      </c>
      <c r="C14" s="4" t="inlineStr">
        <is>
          <t>1.00%</t>
        </is>
      </c>
    </row>
    <row r="15">
      <c r="A15" s="4" t="inlineStr">
        <is>
          <t>Frequency of installment payments</t>
        </is>
      </c>
      <c r="C15" s="4" t="inlineStr">
        <is>
          <t>Monthly</t>
        </is>
      </c>
    </row>
    <row r="16">
      <c r="A16" s="4" t="inlineStr">
        <is>
          <t>Monthly principal and interest payments</t>
        </is>
      </c>
      <c r="C16" s="5" t="n">
        <v>45717</v>
      </c>
    </row>
    <row r="17">
      <c r="A17" s="4" t="inlineStr">
        <is>
          <t>Maturity date of Loan, beginning</t>
        </is>
      </c>
      <c r="C17" s="4" t="inlineStr">
        <is>
          <t>Nov. 30,
		2020</t>
        </is>
      </c>
    </row>
    <row r="18">
      <c r="A18" s="4" t="inlineStr">
        <is>
          <t>Maturity date of Loan, ending</t>
        </is>
      </c>
      <c r="C18" s="4" t="inlineStr">
        <is>
          <t>Apr. 30,
		2022</t>
        </is>
      </c>
    </row>
    <row r="19">
      <c r="A19" s="4" t="inlineStr">
        <is>
          <t>Loan amount, forgiven</t>
        </is>
      </c>
      <c r="B19" s="6" t="n">
        <v>812500</v>
      </c>
    </row>
    <row r="20">
      <c r="A20" s="4" t="inlineStr">
        <is>
          <t>Accrued interest, forgiven</t>
        </is>
      </c>
      <c r="B20" s="5" t="n">
        <v>9015</v>
      </c>
    </row>
    <row r="21">
      <c r="A21" s="4" t="inlineStr">
        <is>
          <t>Accrued expenses</t>
        </is>
      </c>
      <c r="D21" s="6" t="n">
        <v>5654</v>
      </c>
    </row>
    <row r="22">
      <c r="A22" s="4" t="inlineStr">
        <is>
          <t>Interest expense</t>
        </is>
      </c>
      <c r="C22" s="5" t="n">
        <v>0</v>
      </c>
      <c r="D22" s="5" t="n">
        <v>5654</v>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cols>
    <col width="75" customWidth="1" min="1" max="1"/>
    <col width="22" customWidth="1" min="2" max="2"/>
    <col width="24" customWidth="1" min="3" max="3"/>
    <col width="25" customWidth="1" min="4" max="4"/>
    <col width="18" customWidth="1" min="5" max="5"/>
    <col width="36" customWidth="1" min="6" max="6"/>
    <col width="58" customWidth="1" min="7" max="7"/>
    <col width="29" customWidth="1" min="8" max="8"/>
    <col width="13" customWidth="1" min="9" max="9"/>
    <col width="70" customWidth="1" min="10" max="10"/>
  </cols>
  <sheetData>
    <row r="1">
      <c r="A1" s="1" t="inlineStr">
        <is>
          <t>Statements of Stockholders' Equity (Deficit) - USD ($)</t>
        </is>
      </c>
      <c r="B1" s="2" t="inlineStr">
        <is>
          <t>Common Stock [Member]</t>
        </is>
      </c>
      <c r="C1" s="2" t="inlineStr">
        <is>
          <t>Treasury Stock [Member]</t>
        </is>
      </c>
      <c r="D1" s="2" t="inlineStr">
        <is>
          <t>Preferred Stock [Member]</t>
        </is>
      </c>
      <c r="E1" s="2" t="inlineStr">
        <is>
          <t>Warrants [Member]</t>
        </is>
      </c>
      <c r="F1" s="2" t="inlineStr">
        <is>
          <t>Additional Paid-in Capital [Member]</t>
        </is>
      </c>
      <c r="G1" s="2" t="inlineStr">
        <is>
          <t>Accumulated Other Comprehensive Loss, Net of Tax [Member]</t>
        </is>
      </c>
      <c r="H1" s="2" t="inlineStr">
        <is>
          <t>Accumulated Deficit [Member]</t>
        </is>
      </c>
      <c r="I1" s="2" t="inlineStr">
        <is>
          <t>Total</t>
        </is>
      </c>
      <c r="J1" s="2" t="inlineStr">
        <is>
          <t>Series B and Series C Redeemable Convertible Preferred Stock [Member]</t>
        </is>
      </c>
    </row>
    <row r="2">
      <c r="A2" s="4" t="inlineStr">
        <is>
          <t>Balance at Dec. 31, 2019</t>
        </is>
      </c>
      <c r="J2" s="5" t="n">
        <v>55343686</v>
      </c>
    </row>
    <row r="3">
      <c r="A3" s="4" t="inlineStr">
        <is>
          <t>Balance (in shares) at Dec. 31, 2019</t>
        </is>
      </c>
      <c r="J3" s="6" t="n">
        <v>55835833</v>
      </c>
    </row>
    <row r="4">
      <c r="A4" s="3" t="inlineStr">
        <is>
          <t>Increase (Decrease) in Temporary Equity [Roll Forward]</t>
        </is>
      </c>
    </row>
    <row r="5">
      <c r="A5" s="4" t="inlineStr">
        <is>
          <t>Share-based compensation expense</t>
        </is>
      </c>
      <c r="J5" s="5" t="n">
        <v>0</v>
      </c>
    </row>
    <row r="6">
      <c r="A6" s="4" t="inlineStr">
        <is>
          <t>Net loss</t>
        </is>
      </c>
      <c r="J6" s="6" t="n">
        <v>0</v>
      </c>
    </row>
    <row r="7">
      <c r="A7" s="4" t="inlineStr">
        <is>
          <t>Other comprehensive income</t>
        </is>
      </c>
      <c r="J7" s="6" t="n">
        <v>0</v>
      </c>
    </row>
    <row r="8">
      <c r="A8" s="4" t="inlineStr">
        <is>
          <t>Balance at Dec. 31, 2020</t>
        </is>
      </c>
      <c r="I8" s="5" t="n">
        <v>55343686</v>
      </c>
      <c r="J8" s="5" t="n">
        <v>55343686</v>
      </c>
    </row>
    <row r="9">
      <c r="A9" s="4" t="inlineStr">
        <is>
          <t>Balance (in shares) at Dec. 31, 2020</t>
        </is>
      </c>
      <c r="I9" s="6" t="n">
        <v>55835833</v>
      </c>
      <c r="J9" s="6" t="n">
        <v>55835833</v>
      </c>
    </row>
    <row r="10">
      <c r="A10" s="4" t="inlineStr">
        <is>
          <t>Balance at Dec. 31, 2019</t>
        </is>
      </c>
      <c r="B10" s="5" t="n">
        <v>1057</v>
      </c>
      <c r="C10" s="5" t="n">
        <v>-60000</v>
      </c>
      <c r="D10" s="5" t="n">
        <v>17211</v>
      </c>
      <c r="E10" s="5" t="n">
        <v>702492</v>
      </c>
      <c r="F10" s="5" t="n">
        <v>22254162</v>
      </c>
      <c r="G10" s="5" t="n">
        <v>20</v>
      </c>
      <c r="H10" s="5" t="n">
        <v>-68287498</v>
      </c>
      <c r="I10" s="5" t="n">
        <v>-45372556</v>
      </c>
    </row>
    <row r="11">
      <c r="A11" s="4" t="inlineStr">
        <is>
          <t>Balance (in shares) at Dec. 31, 2019</t>
        </is>
      </c>
      <c r="B11" s="6" t="n">
        <v>1057291</v>
      </c>
      <c r="C11" s="6" t="n">
        <v>117223</v>
      </c>
      <c r="D11" s="6" t="n">
        <v>17210609</v>
      </c>
    </row>
    <row r="12">
      <c r="A12" s="3" t="inlineStr">
        <is>
          <t>Increase (Decrease) in Stockholders' Equity [Roll Forward]</t>
        </is>
      </c>
    </row>
    <row r="13">
      <c r="A13" s="4" t="inlineStr">
        <is>
          <t>Issuance of common stock for cash upon exercise of options</t>
        </is>
      </c>
      <c r="B13" s="5" t="n">
        <v>53</v>
      </c>
      <c r="C13" s="5" t="n">
        <v>0</v>
      </c>
      <c r="D13" s="5" t="n">
        <v>0</v>
      </c>
      <c r="E13" s="6" t="n">
        <v>0</v>
      </c>
      <c r="F13" s="6" t="n">
        <v>153147</v>
      </c>
      <c r="G13" s="6" t="n">
        <v>0</v>
      </c>
      <c r="H13" s="6" t="n">
        <v>0</v>
      </c>
      <c r="I13" s="5" t="n">
        <v>153200</v>
      </c>
    </row>
    <row r="14">
      <c r="A14" s="4" t="inlineStr">
        <is>
          <t>Issuance of common stock for cash upon exercise of options (in shares)</t>
        </is>
      </c>
      <c r="B14" s="6" t="n">
        <v>53056</v>
      </c>
      <c r="C14" s="6" t="n">
        <v>0</v>
      </c>
      <c r="D14" s="6" t="n">
        <v>0</v>
      </c>
      <c r="I14" s="6" t="n">
        <v>53056</v>
      </c>
    </row>
    <row r="15">
      <c r="A15" s="4" t="inlineStr">
        <is>
          <t>Share-based compensation expense</t>
        </is>
      </c>
      <c r="B15" s="5" t="n">
        <v>0</v>
      </c>
      <c r="C15" s="5" t="n">
        <v>0</v>
      </c>
      <c r="D15" s="5" t="n">
        <v>0</v>
      </c>
      <c r="E15" s="6" t="n">
        <v>0</v>
      </c>
      <c r="F15" s="6" t="n">
        <v>318640</v>
      </c>
      <c r="G15" s="6" t="n">
        <v>0</v>
      </c>
      <c r="H15" s="6" t="n">
        <v>0</v>
      </c>
      <c r="I15" s="5" t="n">
        <v>318640</v>
      </c>
    </row>
    <row r="16">
      <c r="A16" s="4" t="inlineStr">
        <is>
          <t>Net loss</t>
        </is>
      </c>
      <c r="B16" s="6" t="n">
        <v>0</v>
      </c>
      <c r="C16" s="6" t="n">
        <v>0</v>
      </c>
      <c r="D16" s="6" t="n">
        <v>0</v>
      </c>
      <c r="E16" s="6" t="n">
        <v>0</v>
      </c>
      <c r="F16" s="6" t="n">
        <v>0</v>
      </c>
      <c r="G16" s="6" t="n">
        <v>0</v>
      </c>
      <c r="H16" s="6" t="n">
        <v>-6914992</v>
      </c>
      <c r="I16" s="6" t="n">
        <v>-6914992</v>
      </c>
    </row>
    <row r="17">
      <c r="A17" s="4" t="inlineStr">
        <is>
          <t>Other comprehensive income</t>
        </is>
      </c>
      <c r="B17" s="6" t="n">
        <v>0</v>
      </c>
      <c r="C17" s="6" t="n">
        <v>0</v>
      </c>
      <c r="D17" s="6" t="n">
        <v>0</v>
      </c>
      <c r="E17" s="6" t="n">
        <v>0</v>
      </c>
      <c r="F17" s="6" t="n">
        <v>0</v>
      </c>
      <c r="G17" s="6" t="n">
        <v>-20</v>
      </c>
      <c r="H17" s="6" t="n">
        <v>0</v>
      </c>
      <c r="I17" s="6" t="n">
        <v>-20</v>
      </c>
    </row>
    <row r="18">
      <c r="A18" s="4" t="inlineStr">
        <is>
          <t>Balance at Dec. 31, 2020</t>
        </is>
      </c>
      <c r="B18" s="5" t="n">
        <v>1110</v>
      </c>
      <c r="C18" s="5" t="n">
        <v>-60000</v>
      </c>
      <c r="D18" s="5" t="n">
        <v>17211</v>
      </c>
      <c r="E18" s="6" t="n">
        <v>702492</v>
      </c>
      <c r="F18" s="6" t="n">
        <v>22725949</v>
      </c>
      <c r="G18" s="6" t="n">
        <v>0</v>
      </c>
      <c r="H18" s="6" t="n">
        <v>-75202490</v>
      </c>
      <c r="I18" s="6" t="n">
        <v>-51815728</v>
      </c>
    </row>
    <row r="19">
      <c r="A19" s="4" t="inlineStr">
        <is>
          <t>Balance (in shares) at Dec. 31, 2020</t>
        </is>
      </c>
      <c r="B19" s="6" t="n">
        <v>1110347</v>
      </c>
      <c r="C19" s="6" t="n">
        <v>117223</v>
      </c>
      <c r="D19" s="6" t="n">
        <v>17210609</v>
      </c>
    </row>
    <row r="20">
      <c r="A20" s="3" t="inlineStr">
        <is>
          <t>Increase (Decrease) in Temporary Equity [Roll Forward]</t>
        </is>
      </c>
    </row>
    <row r="21">
      <c r="A21" s="4" t="inlineStr">
        <is>
          <t>Automatic conversion of preferred stock in connection with IPO</t>
        </is>
      </c>
      <c r="J21" s="5" t="n">
        <v>-55343686</v>
      </c>
    </row>
    <row r="22">
      <c r="A22" s="4" t="inlineStr">
        <is>
          <t>Automatic conversion of preferred stock in connection with IPO (in shares)</t>
        </is>
      </c>
      <c r="J22" s="6" t="n">
        <v>-55835833</v>
      </c>
    </row>
    <row r="23">
      <c r="A23" s="4" t="inlineStr">
        <is>
          <t>Share-based compensation expense</t>
        </is>
      </c>
      <c r="J23" s="5" t="n">
        <v>0</v>
      </c>
    </row>
    <row r="24">
      <c r="A24" s="4" t="inlineStr">
        <is>
          <t>Net loss</t>
        </is>
      </c>
      <c r="J24" s="6" t="n">
        <v>0</v>
      </c>
    </row>
    <row r="25">
      <c r="A25" s="4" t="inlineStr">
        <is>
          <t>Balance at Dec. 31, 2021</t>
        </is>
      </c>
      <c r="J25" s="5" t="n">
        <v>0</v>
      </c>
    </row>
    <row r="26">
      <c r="A26" s="4" t="inlineStr">
        <is>
          <t>Balance (in shares) at Dec. 31, 2021</t>
        </is>
      </c>
      <c r="J26" s="6" t="n">
        <v>0</v>
      </c>
    </row>
    <row r="27">
      <c r="A27" s="3" t="inlineStr">
        <is>
          <t>Increase (Decrease) in Stockholders' Equity [Roll Forward]</t>
        </is>
      </c>
    </row>
    <row r="28">
      <c r="A28" s="4" t="inlineStr">
        <is>
          <t>Issuance of common stock for cash upon exercise of options</t>
        </is>
      </c>
      <c r="B28" s="5" t="n">
        <v>45</v>
      </c>
      <c r="C28" s="5" t="n">
        <v>0</v>
      </c>
      <c r="D28" s="5" t="n">
        <v>0</v>
      </c>
      <c r="E28" s="6" t="n">
        <v>0</v>
      </c>
      <c r="F28" s="6" t="n">
        <v>126501</v>
      </c>
      <c r="G28" s="6" t="n">
        <v>0</v>
      </c>
      <c r="H28" s="6" t="n">
        <v>0</v>
      </c>
      <c r="I28" s="5" t="n">
        <v>126546</v>
      </c>
    </row>
    <row r="29">
      <c r="A29" s="4" t="inlineStr">
        <is>
          <t>Issuance of common stock for cash upon exercise of options (in shares)</t>
        </is>
      </c>
      <c r="B29" s="6" t="n">
        <v>44698</v>
      </c>
      <c r="C29" s="6" t="n">
        <v>0</v>
      </c>
      <c r="D29" s="6" t="n">
        <v>0</v>
      </c>
      <c r="I29" s="6" t="n">
        <v>44698</v>
      </c>
    </row>
    <row r="30">
      <c r="A30" s="4" t="inlineStr">
        <is>
          <t>Issuance of common stock for in connection with IPO</t>
        </is>
      </c>
      <c r="B30" s="5" t="n">
        <v>2650</v>
      </c>
      <c r="C30" s="5" t="n">
        <v>0</v>
      </c>
      <c r="D30" s="5" t="n">
        <v>0</v>
      </c>
      <c r="E30" s="6" t="n">
        <v>0</v>
      </c>
      <c r="F30" s="6" t="n">
        <v>30019707</v>
      </c>
      <c r="G30" s="6" t="n">
        <v>0</v>
      </c>
      <c r="H30" s="6" t="n">
        <v>0</v>
      </c>
      <c r="I30" s="5" t="n">
        <v>30022357</v>
      </c>
    </row>
    <row r="31">
      <c r="A31" s="4" t="inlineStr">
        <is>
          <t>Issuance of common stock for in connection with IPO (in shares)</t>
        </is>
      </c>
      <c r="B31" s="6" t="n">
        <v>2650000</v>
      </c>
      <c r="C31" s="6" t="n">
        <v>0</v>
      </c>
      <c r="D31" s="6" t="n">
        <v>0</v>
      </c>
    </row>
    <row r="32">
      <c r="A32" s="4" t="inlineStr">
        <is>
          <t>Automatic conversion of preferred stock in connection with IPO</t>
        </is>
      </c>
      <c r="B32" s="5" t="n">
        <v>8116</v>
      </c>
      <c r="C32" s="5" t="n">
        <v>0</v>
      </c>
      <c r="D32" s="5" t="n">
        <v>-17211</v>
      </c>
      <c r="E32" s="6" t="n">
        <v>0</v>
      </c>
      <c r="F32" s="6" t="n">
        <v>55352781</v>
      </c>
      <c r="G32" s="6" t="n">
        <v>0</v>
      </c>
      <c r="H32" s="6" t="n">
        <v>0</v>
      </c>
      <c r="I32" s="6" t="n">
        <v>55343686</v>
      </c>
    </row>
    <row r="33">
      <c r="A33" s="4" t="inlineStr">
        <is>
          <t>Automatic conversion of preferred stock (in shares)</t>
        </is>
      </c>
      <c r="B33" s="6" t="n">
        <v>8116343</v>
      </c>
      <c r="C33" s="6" t="n">
        <v>0</v>
      </c>
      <c r="D33" s="6" t="n">
        <v>-17210609</v>
      </c>
    </row>
    <row r="34">
      <c r="A34" s="4" t="inlineStr">
        <is>
          <t>Share-based compensation expense</t>
        </is>
      </c>
      <c r="B34" s="5" t="n">
        <v>0</v>
      </c>
      <c r="C34" s="5" t="n">
        <v>0</v>
      </c>
      <c r="D34" s="5" t="n">
        <v>0</v>
      </c>
      <c r="E34" s="6" t="n">
        <v>0</v>
      </c>
      <c r="F34" s="6" t="n">
        <v>193366</v>
      </c>
      <c r="G34" s="6" t="n">
        <v>0</v>
      </c>
      <c r="H34" s="6" t="n">
        <v>0</v>
      </c>
      <c r="I34" s="6" t="n">
        <v>193366</v>
      </c>
    </row>
    <row r="35">
      <c r="A35" s="4" t="inlineStr">
        <is>
          <t>Net loss</t>
        </is>
      </c>
      <c r="B35" s="6" t="n">
        <v>0</v>
      </c>
      <c r="C35" s="6" t="n">
        <v>0</v>
      </c>
      <c r="D35" s="6" t="n">
        <v>0</v>
      </c>
      <c r="E35" s="6" t="n">
        <v>0</v>
      </c>
      <c r="F35" s="6" t="n">
        <v>0</v>
      </c>
      <c r="G35" s="6" t="n">
        <v>0</v>
      </c>
      <c r="H35" s="6" t="n">
        <v>-7537845</v>
      </c>
      <c r="I35" s="6" t="n">
        <v>-7537845</v>
      </c>
    </row>
    <row r="36">
      <c r="A36" s="4" t="inlineStr">
        <is>
          <t>Balance at Dec. 31, 2021</t>
        </is>
      </c>
      <c r="B36" s="5" t="n">
        <v>11921</v>
      </c>
      <c r="C36" s="5" t="n">
        <v>-60000</v>
      </c>
      <c r="D36" s="5" t="n">
        <v>0</v>
      </c>
      <c r="E36" s="5" t="n">
        <v>702492</v>
      </c>
      <c r="F36" s="5" t="n">
        <v>108418304</v>
      </c>
      <c r="G36" s="5" t="n">
        <v>0</v>
      </c>
      <c r="H36" s="5" t="n">
        <v>-82740335</v>
      </c>
      <c r="I36" s="5" t="n">
        <v>26332382</v>
      </c>
    </row>
    <row r="37">
      <c r="A37" s="4" t="inlineStr">
        <is>
          <t>Balance (in shares) at Dec. 31, 2021</t>
        </is>
      </c>
      <c r="B37" s="6" t="n">
        <v>11921388</v>
      </c>
      <c r="C37" s="6" t="n">
        <v>117223</v>
      </c>
      <c r="D37" s="6" t="n">
        <v>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s Payable, Economic Injury Disaster Loan Advance (Details) - EIDL Advance [Member] - USD ($)</t>
        </is>
      </c>
      <c r="B1" s="2" t="inlineStr">
        <is>
          <t>12 Months Ended</t>
        </is>
      </c>
    </row>
    <row r="2">
      <c r="B2" s="2" t="inlineStr">
        <is>
          <t>Dec. 31, 2021</t>
        </is>
      </c>
      <c r="C2" s="2" t="inlineStr">
        <is>
          <t>Dec. 31, 2020</t>
        </is>
      </c>
      <c r="D2" s="2" t="inlineStr">
        <is>
          <t>Apr. 30, 2020</t>
        </is>
      </c>
    </row>
    <row r="3">
      <c r="A3" s="3" t="inlineStr">
        <is>
          <t>Notes Payable [Abstract]</t>
        </is>
      </c>
    </row>
    <row r="4">
      <c r="A4" s="4" t="inlineStr">
        <is>
          <t>Loan amount</t>
        </is>
      </c>
      <c r="B4" s="5" t="n">
        <v>0</v>
      </c>
      <c r="C4" s="5" t="n">
        <v>0</v>
      </c>
      <c r="D4" s="5" t="n">
        <v>10000</v>
      </c>
    </row>
    <row r="5">
      <c r="A5" s="4" t="inlineStr">
        <is>
          <t>Grant income</t>
        </is>
      </c>
      <c r="B5" s="5" t="n">
        <v>0</v>
      </c>
      <c r="C5" s="5" t="n">
        <v>100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1" customWidth="1" min="1" max="1"/>
    <col width="21" customWidth="1" min="2" max="2"/>
    <col width="35" customWidth="1" min="3" max="3"/>
    <col width="35" customWidth="1" min="4" max="4"/>
    <col width="21" customWidth="1" min="5" max="5"/>
  </cols>
  <sheetData>
    <row r="1">
      <c r="A1" s="1" t="inlineStr">
        <is>
          <t>Notes Payable, AFCO Credit Corporation (Details)</t>
        </is>
      </c>
      <c r="B1" s="2" t="inlineStr">
        <is>
          <t>3 Months Ended</t>
        </is>
      </c>
      <c r="D1" s="2" t="inlineStr">
        <is>
          <t>12 Months Ended</t>
        </is>
      </c>
    </row>
    <row r="2">
      <c r="B2" s="2" t="inlineStr">
        <is>
          <t>Jun. 30, 2021USD ($)</t>
        </is>
      </c>
      <c r="C2" s="2" t="inlineStr">
        <is>
          <t>Mar. 31, 2021USD ($)PromissoryNote</t>
        </is>
      </c>
      <c r="D2" s="2" t="inlineStr">
        <is>
          <t>Dec. 31, 2021USD ($)PromissoryNote</t>
        </is>
      </c>
      <c r="E2" s="2" t="inlineStr">
        <is>
          <t>Dec. 31, 2020USD ($)</t>
        </is>
      </c>
    </row>
    <row r="3">
      <c r="A3" s="3" t="inlineStr">
        <is>
          <t>Notes Payable [Abstract]</t>
        </is>
      </c>
    </row>
    <row r="4">
      <c r="A4" s="4" t="inlineStr">
        <is>
          <t>Proceeds to pay insurance premiums</t>
        </is>
      </c>
      <c r="D4" s="5" t="n">
        <v>0</v>
      </c>
      <c r="E4" s="5" t="n">
        <v>812500</v>
      </c>
    </row>
    <row r="5">
      <c r="A5" s="4" t="inlineStr">
        <is>
          <t>Down payments</t>
        </is>
      </c>
      <c r="D5" s="6" t="n">
        <v>442086</v>
      </c>
      <c r="E5" s="6" t="n">
        <v>0</v>
      </c>
    </row>
    <row r="6">
      <c r="A6" s="4" t="inlineStr">
        <is>
          <t>Notes payable - current portion</t>
        </is>
      </c>
      <c r="D6" s="5" t="n">
        <v>181123</v>
      </c>
      <c r="E6" s="6" t="n">
        <v>630010</v>
      </c>
    </row>
    <row r="7">
      <c r="A7" s="4" t="inlineStr">
        <is>
          <t>Promissory Notes [Member] | AFCO Credit Corporation [Member]</t>
        </is>
      </c>
    </row>
    <row r="8">
      <c r="A8" s="3" t="inlineStr">
        <is>
          <t>Notes Payable [Abstract]</t>
        </is>
      </c>
    </row>
    <row r="9">
      <c r="A9" s="4" t="inlineStr">
        <is>
          <t>Number of promissory notes executed | PromissoryNote</t>
        </is>
      </c>
      <c r="C9" s="6" t="n">
        <v>2</v>
      </c>
    </row>
    <row r="10">
      <c r="A10" s="4" t="inlineStr">
        <is>
          <t>Proceeds to pay insurance premiums</t>
        </is>
      </c>
      <c r="B10" s="5" t="n">
        <v>558367</v>
      </c>
      <c r="C10" s="5" t="n">
        <v>64842</v>
      </c>
    </row>
    <row r="11">
      <c r="A11" s="4" t="inlineStr">
        <is>
          <t>Down payments</t>
        </is>
      </c>
      <c r="B11" s="5" t="n">
        <v>111673</v>
      </c>
      <c r="C11" s="5" t="n">
        <v>16210</v>
      </c>
    </row>
    <row r="12">
      <c r="A12" s="4" t="inlineStr">
        <is>
          <t>Interest rate</t>
        </is>
      </c>
      <c r="B12" s="4" t="inlineStr">
        <is>
          <t>5.25%</t>
        </is>
      </c>
      <c r="C12" s="4" t="inlineStr">
        <is>
          <t>10.50%</t>
        </is>
      </c>
    </row>
    <row r="13">
      <c r="A13" s="4" t="inlineStr">
        <is>
          <t>Frequency of installment payments</t>
        </is>
      </c>
      <c r="D13" s="4" t="inlineStr">
        <is>
          <t>monthly</t>
        </is>
      </c>
    </row>
    <row r="14">
      <c r="A14" s="4" t="inlineStr">
        <is>
          <t>Monthly principal and interest payments</t>
        </is>
      </c>
      <c r="B14" s="5" t="n">
        <v>45751</v>
      </c>
      <c r="C14" s="5" t="n">
        <v>6094</v>
      </c>
    </row>
    <row r="15">
      <c r="A15" s="4" t="inlineStr">
        <is>
          <t>Maturity date of loan</t>
        </is>
      </c>
      <c r="B15" s="4" t="inlineStr">
        <is>
          <t>Apr. 30,
		2022</t>
        </is>
      </c>
      <c r="C15" s="4" t="inlineStr">
        <is>
          <t>Oct. 15,
		2021</t>
        </is>
      </c>
    </row>
    <row r="16">
      <c r="A16" s="4" t="inlineStr">
        <is>
          <t>Notes payable - current portion</t>
        </is>
      </c>
      <c r="D16" s="5" t="n">
        <v>181123</v>
      </c>
      <c r="E16" s="6" t="n">
        <v>0</v>
      </c>
    </row>
    <row r="17">
      <c r="A17" s="4" t="inlineStr">
        <is>
          <t>Number of promissory notes | PromissoryNote</t>
        </is>
      </c>
      <c r="D17" s="6" t="n">
        <v>3</v>
      </c>
    </row>
    <row r="18">
      <c r="A18" s="4" t="inlineStr">
        <is>
          <t>Interest expense on loan</t>
        </is>
      </c>
      <c r="D18" s="5" t="n">
        <v>10775</v>
      </c>
      <c r="E18" s="5" t="n">
        <v>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Income Taxes, Statutory Federal Income Tax Rate and Income Taxes (Details)</t>
        </is>
      </c>
      <c r="B1" s="2" t="inlineStr">
        <is>
          <t>12 Months Ended</t>
        </is>
      </c>
    </row>
    <row r="2">
      <c r="B2" s="2" t="inlineStr">
        <is>
          <t>Dec. 31, 2021</t>
        </is>
      </c>
      <c r="C2" s="2" t="inlineStr">
        <is>
          <t>Dec. 31, 2020</t>
        </is>
      </c>
    </row>
    <row r="3">
      <c r="A3" s="3" t="inlineStr">
        <is>
          <t>Reconciliation of Income Tax (Benefit) Expense [Abstract]</t>
        </is>
      </c>
    </row>
    <row r="4">
      <c r="A4" s="4" t="inlineStr">
        <is>
          <t>Federal income tax at statutory federal rate</t>
        </is>
      </c>
      <c r="B4" s="4" t="inlineStr">
        <is>
          <t>21.00%</t>
        </is>
      </c>
      <c r="C4" s="4" t="inlineStr">
        <is>
          <t>21.00%</t>
        </is>
      </c>
    </row>
    <row r="5">
      <c r="A5" s="4" t="inlineStr">
        <is>
          <t>Permanent differences</t>
        </is>
      </c>
      <c r="B5" s="4" t="inlineStr">
        <is>
          <t>2.00%</t>
        </is>
      </c>
      <c r="C5" s="4" t="inlineStr">
        <is>
          <t>(1.00%)</t>
        </is>
      </c>
    </row>
    <row r="6">
      <c r="A6" s="4" t="inlineStr">
        <is>
          <t>Research and development credit</t>
        </is>
      </c>
      <c r="B6" s="4" t="inlineStr">
        <is>
          <t>3.00%</t>
        </is>
      </c>
      <c r="C6" s="4" t="inlineStr">
        <is>
          <t>3.00%</t>
        </is>
      </c>
    </row>
    <row r="7">
      <c r="A7" s="4" t="inlineStr">
        <is>
          <t>Other deferred adjustments</t>
        </is>
      </c>
      <c r="B7" s="4" t="inlineStr">
        <is>
          <t>0.00%</t>
        </is>
      </c>
      <c r="C7" s="4" t="inlineStr">
        <is>
          <t>(5.00%)</t>
        </is>
      </c>
    </row>
    <row r="8">
      <c r="A8" s="4" t="inlineStr">
        <is>
          <t>State income tax expense (net of federal benefit)</t>
        </is>
      </c>
      <c r="B8" s="4" t="inlineStr">
        <is>
          <t>1.00%</t>
        </is>
      </c>
      <c r="C8" s="4" t="inlineStr">
        <is>
          <t>1.00%</t>
        </is>
      </c>
    </row>
    <row r="9">
      <c r="A9" s="4" t="inlineStr">
        <is>
          <t>Valuation allowance</t>
        </is>
      </c>
      <c r="B9" s="4" t="inlineStr">
        <is>
          <t>(27.00%)</t>
        </is>
      </c>
      <c r="C9" s="4" t="inlineStr">
        <is>
          <t>(19.00%)</t>
        </is>
      </c>
    </row>
    <row r="10">
      <c r="A10" s="4" t="inlineStr">
        <is>
          <t>Effective tax rate</t>
        </is>
      </c>
      <c r="B10" s="4" t="inlineStr">
        <is>
          <t>0.00%</t>
        </is>
      </c>
      <c r="C10" s="4" t="inlineStr">
        <is>
          <t>0.00%</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Income Taxes, Deferred Tax Assets (Liabilities) (Details) - USD ($)</t>
        </is>
      </c>
      <c r="B1" s="2" t="inlineStr">
        <is>
          <t>Dec. 31, 2021</t>
        </is>
      </c>
      <c r="C1" s="2" t="inlineStr">
        <is>
          <t>Dec. 31, 2020</t>
        </is>
      </c>
    </row>
    <row r="2">
      <c r="A2" s="3" t="inlineStr">
        <is>
          <t>Deferred tax asset arising from:</t>
        </is>
      </c>
    </row>
    <row r="3">
      <c r="A3" s="4" t="inlineStr">
        <is>
          <t>Net operating loss carry forwards</t>
        </is>
      </c>
      <c r="B3" s="5" t="n">
        <v>16873473</v>
      </c>
      <c r="C3" s="5" t="n">
        <v>14975253</v>
      </c>
    </row>
    <row r="4">
      <c r="A4" s="4" t="inlineStr">
        <is>
          <t>Accrued expenses (vacation)</t>
        </is>
      </c>
      <c r="B4" s="6" t="n">
        <v>13920</v>
      </c>
      <c r="C4" s="6" t="n">
        <v>171662</v>
      </c>
    </row>
    <row r="5">
      <c r="A5" s="4" t="inlineStr">
        <is>
          <t>Intangibles</t>
        </is>
      </c>
      <c r="B5" s="6" t="n">
        <v>82451</v>
      </c>
      <c r="C5" s="6" t="n">
        <v>67109</v>
      </c>
    </row>
    <row r="6">
      <c r="A6" s="4" t="inlineStr">
        <is>
          <t>Research and development tax credits</t>
        </is>
      </c>
      <c r="B6" s="6" t="n">
        <v>3190604</v>
      </c>
      <c r="C6" s="6" t="n">
        <v>2952047</v>
      </c>
    </row>
    <row r="7">
      <c r="A7" s="4" t="inlineStr">
        <is>
          <t>Share-based compensation expense</t>
        </is>
      </c>
      <c r="B7" s="6" t="n">
        <v>20207</v>
      </c>
      <c r="C7" s="6" t="n">
        <v>20035</v>
      </c>
    </row>
    <row r="8">
      <c r="A8" s="4" t="inlineStr">
        <is>
          <t>Lease liabilities</t>
        </is>
      </c>
      <c r="B8" s="6" t="n">
        <v>188789</v>
      </c>
      <c r="C8" s="6" t="n">
        <v>271231</v>
      </c>
    </row>
    <row r="9">
      <c r="A9" s="4" t="inlineStr">
        <is>
          <t>Other</t>
        </is>
      </c>
      <c r="B9" s="6" t="n">
        <v>8898</v>
      </c>
      <c r="C9" s="6" t="n">
        <v>15281</v>
      </c>
    </row>
    <row r="10">
      <c r="A10" s="4" t="inlineStr">
        <is>
          <t>Deferred tax asset</t>
        </is>
      </c>
      <c r="B10" s="6" t="n">
        <v>20378342</v>
      </c>
      <c r="C10" s="6" t="n">
        <v>18472618</v>
      </c>
    </row>
    <row r="11">
      <c r="A11" s="3" t="inlineStr">
        <is>
          <t>Deferred tax liability arising from:</t>
        </is>
      </c>
    </row>
    <row r="12">
      <c r="A12" s="4" t="inlineStr">
        <is>
          <t>UNICAP</t>
        </is>
      </c>
      <c r="B12" s="6" t="n">
        <v>-10615</v>
      </c>
      <c r="C12" s="6" t="n">
        <v>-10470</v>
      </c>
    </row>
    <row r="13">
      <c r="A13" s="4" t="inlineStr">
        <is>
          <t>Right-of-use assets</t>
        </is>
      </c>
      <c r="B13" s="6" t="n">
        <v>-138239</v>
      </c>
      <c r="C13" s="6" t="n">
        <v>-231283</v>
      </c>
    </row>
    <row r="14">
      <c r="A14" s="4" t="inlineStr">
        <is>
          <t>Property and equipment</t>
        </is>
      </c>
      <c r="B14" s="6" t="n">
        <v>-14409</v>
      </c>
      <c r="C14" s="6" t="n">
        <v>-27898</v>
      </c>
    </row>
    <row r="15">
      <c r="A15" s="4" t="inlineStr">
        <is>
          <t>Deferred tax liability</t>
        </is>
      </c>
      <c r="B15" s="6" t="n">
        <v>-163263</v>
      </c>
      <c r="C15" s="6" t="n">
        <v>-269651</v>
      </c>
    </row>
    <row r="16">
      <c r="A16" s="4" t="inlineStr">
        <is>
          <t>Valuation allowance</t>
        </is>
      </c>
      <c r="B16" s="6" t="n">
        <v>20215079</v>
      </c>
      <c r="C16" s="6" t="n">
        <v>18202967</v>
      </c>
    </row>
    <row r="17">
      <c r="A17" s="4" t="inlineStr">
        <is>
          <t>Net deferred tax asset</t>
        </is>
      </c>
      <c r="B17" s="5" t="n">
        <v>0</v>
      </c>
      <c r="C17" s="5"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Federal Net Operating Loss Carryforwards Available to Future Years (Details) - USD ($)</t>
        </is>
      </c>
      <c r="B1" s="2" t="inlineStr">
        <is>
          <t>12 Months Ended</t>
        </is>
      </c>
    </row>
    <row r="2">
      <c r="B2" s="2" t="inlineStr">
        <is>
          <t>Dec. 31, 2021</t>
        </is>
      </c>
      <c r="C2" s="2" t="inlineStr">
        <is>
          <t>Dec. 31, 2020</t>
        </is>
      </c>
    </row>
    <row r="3">
      <c r="A3" s="3" t="inlineStr">
        <is>
          <t>Operating Loss Carryforwards [Abstract]</t>
        </is>
      </c>
    </row>
    <row r="4">
      <c r="A4" s="4" t="inlineStr">
        <is>
          <t>Change in valuation allowance</t>
        </is>
      </c>
      <c r="B4" s="5" t="n">
        <v>2012112</v>
      </c>
      <c r="C4" s="5" t="n">
        <v>1337524</v>
      </c>
    </row>
    <row r="5">
      <c r="A5" s="4" t="inlineStr">
        <is>
          <t>Net operating loss carry forwards</t>
        </is>
      </c>
      <c r="B5" s="6" t="n">
        <v>78264967</v>
      </c>
    </row>
    <row r="6">
      <c r="A6" s="4" t="inlineStr">
        <is>
          <t>Research and experimentation tax credits</t>
        </is>
      </c>
      <c r="B6" s="6" t="n">
        <v>3190604</v>
      </c>
      <c r="C6" s="6" t="n">
        <v>2952047</v>
      </c>
    </row>
    <row r="7">
      <c r="A7" s="4" t="inlineStr">
        <is>
          <t>2024</t>
        </is>
      </c>
    </row>
    <row r="8">
      <c r="A8" s="3" t="inlineStr">
        <is>
          <t>Operating Loss Carryforwards [Abstract]</t>
        </is>
      </c>
    </row>
    <row r="9">
      <c r="A9" s="4" t="inlineStr">
        <is>
          <t>Net operating loss carry forwards</t>
        </is>
      </c>
      <c r="B9" s="6" t="n">
        <v>430332</v>
      </c>
    </row>
    <row r="10">
      <c r="A10" s="4" t="inlineStr">
        <is>
          <t>2025</t>
        </is>
      </c>
    </row>
    <row r="11">
      <c r="A11" s="3" t="inlineStr">
        <is>
          <t>Operating Loss Carryforwards [Abstract]</t>
        </is>
      </c>
    </row>
    <row r="12">
      <c r="A12" s="4" t="inlineStr">
        <is>
          <t>Net operating loss carry forwards</t>
        </is>
      </c>
      <c r="B12" s="6" t="n">
        <v>865274</v>
      </c>
    </row>
    <row r="13">
      <c r="A13" s="4" t="inlineStr">
        <is>
          <t>2026</t>
        </is>
      </c>
    </row>
    <row r="14">
      <c r="A14" s="3" t="inlineStr">
        <is>
          <t>Operating Loss Carryforwards [Abstract]</t>
        </is>
      </c>
    </row>
    <row r="15">
      <c r="A15" s="4" t="inlineStr">
        <is>
          <t>Net operating loss carry forwards</t>
        </is>
      </c>
      <c r="B15" s="6" t="n">
        <v>1213130</v>
      </c>
    </row>
    <row r="16">
      <c r="A16" s="4" t="inlineStr">
        <is>
          <t>2027</t>
        </is>
      </c>
    </row>
    <row r="17">
      <c r="A17" s="3" t="inlineStr">
        <is>
          <t>Operating Loss Carryforwards [Abstract]</t>
        </is>
      </c>
    </row>
    <row r="18">
      <c r="A18" s="4" t="inlineStr">
        <is>
          <t>Net operating loss carry forwards</t>
        </is>
      </c>
      <c r="B18" s="6" t="n">
        <v>2082043</v>
      </c>
    </row>
    <row r="19">
      <c r="A19" s="4" t="inlineStr">
        <is>
          <t>2028</t>
        </is>
      </c>
    </row>
    <row r="20">
      <c r="A20" s="3" t="inlineStr">
        <is>
          <t>Operating Loss Carryforwards [Abstract]</t>
        </is>
      </c>
    </row>
    <row r="21">
      <c r="A21" s="4" t="inlineStr">
        <is>
          <t>Net operating loss carry forwards</t>
        </is>
      </c>
      <c r="B21" s="6" t="n">
        <v>2536605</v>
      </c>
    </row>
    <row r="22">
      <c r="A22" s="4" t="inlineStr">
        <is>
          <t>2029</t>
        </is>
      </c>
    </row>
    <row r="23">
      <c r="A23" s="3" t="inlineStr">
        <is>
          <t>Operating Loss Carryforwards [Abstract]</t>
        </is>
      </c>
    </row>
    <row r="24">
      <c r="A24" s="4" t="inlineStr">
        <is>
          <t>Net operating loss carry forwards</t>
        </is>
      </c>
      <c r="B24" s="6" t="n">
        <v>2235045</v>
      </c>
    </row>
    <row r="25">
      <c r="A25" s="4" t="inlineStr">
        <is>
          <t>2030</t>
        </is>
      </c>
    </row>
    <row r="26">
      <c r="A26" s="3" t="inlineStr">
        <is>
          <t>Operating Loss Carryforwards [Abstract]</t>
        </is>
      </c>
    </row>
    <row r="27">
      <c r="A27" s="4" t="inlineStr">
        <is>
          <t>Net operating loss carry forwards</t>
        </is>
      </c>
      <c r="B27" s="6" t="n">
        <v>4132949</v>
      </c>
    </row>
    <row r="28">
      <c r="A28" s="4" t="inlineStr">
        <is>
          <t>2031</t>
        </is>
      </c>
    </row>
    <row r="29">
      <c r="A29" s="3" t="inlineStr">
        <is>
          <t>Operating Loss Carryforwards [Abstract]</t>
        </is>
      </c>
    </row>
    <row r="30">
      <c r="A30" s="4" t="inlineStr">
        <is>
          <t>Net operating loss carry forwards</t>
        </is>
      </c>
      <c r="B30" s="6" t="n">
        <v>3160709</v>
      </c>
    </row>
    <row r="31">
      <c r="A31" s="4" t="inlineStr">
        <is>
          <t>2032</t>
        </is>
      </c>
    </row>
    <row r="32">
      <c r="A32" s="3" t="inlineStr">
        <is>
          <t>Operating Loss Carryforwards [Abstract]</t>
        </is>
      </c>
    </row>
    <row r="33">
      <c r="A33" s="4" t="inlineStr">
        <is>
          <t>Net operating loss carry forwards</t>
        </is>
      </c>
      <c r="B33" s="6" t="n">
        <v>3533521</v>
      </c>
    </row>
    <row r="34">
      <c r="A34" s="4" t="inlineStr">
        <is>
          <t>2033</t>
        </is>
      </c>
    </row>
    <row r="35">
      <c r="A35" s="3" t="inlineStr">
        <is>
          <t>Operating Loss Carryforwards [Abstract]</t>
        </is>
      </c>
    </row>
    <row r="36">
      <c r="A36" s="4" t="inlineStr">
        <is>
          <t>Net operating loss carry forwards</t>
        </is>
      </c>
      <c r="B36" s="6" t="n">
        <v>2987848</v>
      </c>
    </row>
    <row r="37">
      <c r="A37" s="4" t="inlineStr">
        <is>
          <t>2034</t>
        </is>
      </c>
    </row>
    <row r="38">
      <c r="A38" s="3" t="inlineStr">
        <is>
          <t>Operating Loss Carryforwards [Abstract]</t>
        </is>
      </c>
    </row>
    <row r="39">
      <c r="A39" s="4" t="inlineStr">
        <is>
          <t>Net operating loss carry forwards</t>
        </is>
      </c>
      <c r="B39" s="6" t="n">
        <v>2516728</v>
      </c>
    </row>
    <row r="40">
      <c r="A40" s="4" t="inlineStr">
        <is>
          <t>2035</t>
        </is>
      </c>
    </row>
    <row r="41">
      <c r="A41" s="3" t="inlineStr">
        <is>
          <t>Operating Loss Carryforwards [Abstract]</t>
        </is>
      </c>
    </row>
    <row r="42">
      <c r="A42" s="4" t="inlineStr">
        <is>
          <t>Net operating loss carry forwards</t>
        </is>
      </c>
      <c r="B42" s="6" t="n">
        <v>4777558</v>
      </c>
    </row>
    <row r="43">
      <c r="A43" s="4" t="inlineStr">
        <is>
          <t>2036</t>
        </is>
      </c>
    </row>
    <row r="44">
      <c r="A44" s="3" t="inlineStr">
        <is>
          <t>Operating Loss Carryforwards [Abstract]</t>
        </is>
      </c>
    </row>
    <row r="45">
      <c r="A45" s="4" t="inlineStr">
        <is>
          <t>Net operating loss carry forwards</t>
        </is>
      </c>
      <c r="B45" s="6" t="n">
        <v>4503474</v>
      </c>
    </row>
    <row r="46">
      <c r="A46" s="4" t="inlineStr">
        <is>
          <t>2037</t>
        </is>
      </c>
    </row>
    <row r="47">
      <c r="A47" s="3" t="inlineStr">
        <is>
          <t>Operating Loss Carryforwards [Abstract]</t>
        </is>
      </c>
    </row>
    <row r="48">
      <c r="A48" s="4" t="inlineStr">
        <is>
          <t>Net operating loss carry forwards</t>
        </is>
      </c>
      <c r="B48" s="6" t="n">
        <v>6869819</v>
      </c>
    </row>
    <row r="49">
      <c r="A49" s="4" t="inlineStr">
        <is>
          <t>Indefinitely [Member]</t>
        </is>
      </c>
    </row>
    <row r="50">
      <c r="A50" s="3" t="inlineStr">
        <is>
          <t>Operating Loss Carryforwards [Abstract]</t>
        </is>
      </c>
    </row>
    <row r="51">
      <c r="A51" s="4" t="inlineStr">
        <is>
          <t>Net operating loss carry forwards</t>
        </is>
      </c>
      <c r="B51" s="6" t="n">
        <v>36419932</v>
      </c>
    </row>
    <row r="52">
      <c r="A52" s="4" t="inlineStr">
        <is>
          <t>Federal [Member]</t>
        </is>
      </c>
    </row>
    <row r="53">
      <c r="A53" s="3" t="inlineStr">
        <is>
          <t>Operating Loss Carryforwards [Abstract]</t>
        </is>
      </c>
    </row>
    <row r="54">
      <c r="A54" s="4" t="inlineStr">
        <is>
          <t>Net operating loss carry forwards</t>
        </is>
      </c>
      <c r="B54" s="6" t="n">
        <v>78264967</v>
      </c>
      <c r="C54" s="6" t="n">
        <v>69762635</v>
      </c>
    </row>
    <row r="55">
      <c r="A55" s="4" t="inlineStr">
        <is>
          <t>Research and experimentation tax credits</t>
        </is>
      </c>
      <c r="B55" s="6" t="n">
        <v>2407689</v>
      </c>
      <c r="C55" s="6" t="n">
        <v>2169132</v>
      </c>
    </row>
    <row r="56">
      <c r="A56" s="4" t="inlineStr">
        <is>
          <t>State [Member]</t>
        </is>
      </c>
    </row>
    <row r="57">
      <c r="A57" s="3" t="inlineStr">
        <is>
          <t>Operating Loss Carryforwards [Abstract]</t>
        </is>
      </c>
    </row>
    <row r="58">
      <c r="A58" s="4" t="inlineStr">
        <is>
          <t>Net operating loss carry forwards</t>
        </is>
      </c>
      <c r="B58" s="5" t="n">
        <v>7774956</v>
      </c>
      <c r="C58" s="5" t="n">
        <v>59622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37" customWidth="1" min="2" max="2"/>
    <col width="26" customWidth="1" min="3" max="3"/>
    <col width="20" customWidth="1" min="4" max="4"/>
    <col width="20" customWidth="1" min="5" max="5"/>
    <col width="30" customWidth="1" min="6" max="6"/>
  </cols>
  <sheetData>
    <row r="1">
      <c r="A1" s="1" t="inlineStr">
        <is>
          <t>Redeemable Convertible Preferred Stock and Stockholders' Equity, Summary (Details)</t>
        </is>
      </c>
      <c r="B1" s="2" t="inlineStr">
        <is>
          <t>1 Months Ended</t>
        </is>
      </c>
      <c r="D1" s="2" t="inlineStr">
        <is>
          <t>12 Months Ended</t>
        </is>
      </c>
    </row>
    <row r="2">
      <c r="B2" s="2" t="inlineStr">
        <is>
          <t>Jun. 30, 2021USD ($)$ / sharesshares</t>
        </is>
      </c>
      <c r="C2" s="2" t="inlineStr">
        <is>
          <t>May 31, 2021USD ($)shares</t>
        </is>
      </c>
      <c r="D2" s="2" t="inlineStr">
        <is>
          <t>Dec. 31, 2021shares</t>
        </is>
      </c>
      <c r="E2" s="2" t="inlineStr">
        <is>
          <t>Dec. 31, 2020shares</t>
        </is>
      </c>
      <c r="F2" s="2" t="inlineStr">
        <is>
          <t>Jan. 31, 2017$ / sharesshares</t>
        </is>
      </c>
    </row>
    <row r="3">
      <c r="A3" s="3" t="inlineStr">
        <is>
          <t>Stockholders Equity [Abstract]</t>
        </is>
      </c>
    </row>
    <row r="4">
      <c r="A4" s="4" t="inlineStr">
        <is>
          <t>Number of shares authorized, for all classes of stock (in shares)</t>
        </is>
      </c>
      <c r="F4" s="6" t="n">
        <v>169000000</v>
      </c>
    </row>
    <row r="5">
      <c r="A5" s="4" t="inlineStr">
        <is>
          <t>Share price (in dollars per share) | $ / shares</t>
        </is>
      </c>
      <c r="F5" s="7" t="n">
        <v>0.001</v>
      </c>
    </row>
    <row r="6">
      <c r="A6" s="4" t="inlineStr">
        <is>
          <t>Common stock, issued (in shares)</t>
        </is>
      </c>
      <c r="C6" s="6" t="n">
        <v>9</v>
      </c>
      <c r="D6" s="6" t="n">
        <v>11921388</v>
      </c>
      <c r="E6" s="6" t="n">
        <v>1110347</v>
      </c>
    </row>
    <row r="7">
      <c r="A7" s="4" t="inlineStr">
        <is>
          <t>Common stock, outstanding (in shares)</t>
        </is>
      </c>
      <c r="C7" s="6" t="n">
        <v>9</v>
      </c>
      <c r="D7" s="6" t="n">
        <v>11804165</v>
      </c>
      <c r="E7" s="6" t="n">
        <v>993124</v>
      </c>
    </row>
    <row r="8">
      <c r="A8" s="4" t="inlineStr">
        <is>
          <t>Reverse stock split of common stock</t>
        </is>
      </c>
      <c r="C8" s="9" t="n">
        <v>0.11</v>
      </c>
    </row>
    <row r="9">
      <c r="A9" s="4" t="inlineStr">
        <is>
          <t>Number of votes per share</t>
        </is>
      </c>
      <c r="D9" s="4" t="inlineStr">
        <is>
          <t>one</t>
        </is>
      </c>
    </row>
    <row r="10">
      <c r="A10" s="4" t="inlineStr">
        <is>
          <t>Deferred offering costs | $</t>
        </is>
      </c>
      <c r="B10" s="5" t="n">
        <v>1591143</v>
      </c>
      <c r="C10" s="5" t="n">
        <v>188544</v>
      </c>
    </row>
    <row r="11">
      <c r="A11" s="4" t="inlineStr">
        <is>
          <t>IPO [Member]</t>
        </is>
      </c>
    </row>
    <row r="12">
      <c r="A12" s="3" t="inlineStr">
        <is>
          <t>Stockholders Equity [Abstract]</t>
        </is>
      </c>
    </row>
    <row r="13">
      <c r="A13" s="4" t="inlineStr">
        <is>
          <t>Shares issued and sold (in shares)</t>
        </is>
      </c>
      <c r="B13" s="6" t="n">
        <v>2650000</v>
      </c>
    </row>
    <row r="14">
      <c r="A14" s="4" t="inlineStr">
        <is>
          <t>Share price (in dollars per share) | $ / shares</t>
        </is>
      </c>
      <c r="B14" s="5" t="n">
        <v>13</v>
      </c>
    </row>
    <row r="15">
      <c r="A15" s="4" t="inlineStr">
        <is>
          <t>Proceeds from issuance after deducting underwriting discounts, commissions, and legal expenses | $</t>
        </is>
      </c>
      <c r="B15" s="5" t="n">
        <v>31613500</v>
      </c>
    </row>
    <row r="16">
      <c r="A16" s="4" t="inlineStr">
        <is>
          <t>Deferred offering costs | $</t>
        </is>
      </c>
      <c r="B16" s="6" t="n">
        <v>2016143</v>
      </c>
    </row>
    <row r="17">
      <c r="A17" s="4" t="inlineStr">
        <is>
          <t>Legal expenses incurred paid by underwriters | $</t>
        </is>
      </c>
      <c r="B17" s="5" t="n">
        <v>425000</v>
      </c>
    </row>
    <row r="18">
      <c r="A18" s="4" t="inlineStr">
        <is>
          <t>Automatic conversion of preferred stock (in shares)</t>
        </is>
      </c>
      <c r="B18" s="6" t="n">
        <v>8116343</v>
      </c>
    </row>
    <row r="19">
      <c r="A19" s="4" t="inlineStr">
        <is>
          <t>Common Stock [Member]</t>
        </is>
      </c>
    </row>
    <row r="20">
      <c r="A20" s="3" t="inlineStr">
        <is>
          <t>Stockholders Equity [Abstract]</t>
        </is>
      </c>
    </row>
    <row r="21">
      <c r="A21" s="4" t="inlineStr">
        <is>
          <t>Number of shares authorized, for all classes of stock (in shares)</t>
        </is>
      </c>
      <c r="D21" s="6" t="n">
        <v>200000000</v>
      </c>
      <c r="F21" s="6" t="n">
        <v>95853558</v>
      </c>
    </row>
    <row r="22">
      <c r="A22" s="4" t="inlineStr">
        <is>
          <t>Shares issued and sold (in shares)</t>
        </is>
      </c>
      <c r="D22" s="6" t="n">
        <v>2650000</v>
      </c>
    </row>
    <row r="23">
      <c r="A23" s="4" t="inlineStr">
        <is>
          <t>Automatic conversion of preferred stock (in shares)</t>
        </is>
      </c>
      <c r="D23" s="6" t="n">
        <v>8116343</v>
      </c>
    </row>
    <row r="24">
      <c r="A24" s="4" t="inlineStr">
        <is>
          <t>Preferred Stock [Member]</t>
        </is>
      </c>
    </row>
    <row r="25">
      <c r="A25" s="3" t="inlineStr">
        <is>
          <t>Stockholders Equity [Abstract]</t>
        </is>
      </c>
    </row>
    <row r="26">
      <c r="A26" s="4" t="inlineStr">
        <is>
          <t>Number of shares authorized, for all classes of stock (in shares)</t>
        </is>
      </c>
      <c r="D26" s="6" t="n">
        <v>10000000</v>
      </c>
      <c r="F26" s="6" t="n">
        <v>73146442</v>
      </c>
    </row>
    <row r="27">
      <c r="A27" s="4" t="inlineStr">
        <is>
          <t>Shares issued and sold (in shares)</t>
        </is>
      </c>
      <c r="D27" s="6" t="n">
        <v>0</v>
      </c>
    </row>
    <row r="28">
      <c r="A28" s="4" t="inlineStr">
        <is>
          <t>Automatic conversion of preferred stock (in shares)</t>
        </is>
      </c>
      <c r="D28" s="6" t="n">
        <v>-17210609</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20" customWidth="1" min="2" max="2"/>
    <col width="13" customWidth="1" min="3" max="3"/>
    <col width="27" customWidth="1" min="4" max="4"/>
    <col width="20" customWidth="1" min="5" max="5"/>
  </cols>
  <sheetData>
    <row r="1">
      <c r="A1" s="1" t="inlineStr">
        <is>
          <t>Redeemable Convertible Preferred Stock and Stockholders' Equity, Convertible Preferred Stock (Details)</t>
        </is>
      </c>
      <c r="B1" s="2" t="inlineStr">
        <is>
          <t>1 Months Ended</t>
        </is>
      </c>
      <c r="D1" s="2" t="inlineStr">
        <is>
          <t>12 Months Ended</t>
        </is>
      </c>
    </row>
    <row r="2">
      <c r="B2" s="2" t="inlineStr">
        <is>
          <t>Jun. 30, 2021shares</t>
        </is>
      </c>
      <c r="C2" s="2" t="inlineStr">
        <is>
          <t>May 31, 2021</t>
        </is>
      </c>
      <c r="D2" s="2" t="inlineStr">
        <is>
          <t>Dec. 31, 2021USD ($)shares</t>
        </is>
      </c>
      <c r="E2" s="2" t="inlineStr">
        <is>
          <t>Dec. 31, 2020shares</t>
        </is>
      </c>
    </row>
    <row r="3">
      <c r="A3" s="3" t="inlineStr">
        <is>
          <t>Series A Preferred [Abstract]</t>
        </is>
      </c>
    </row>
    <row r="4">
      <c r="A4" s="4" t="inlineStr">
        <is>
          <t>Preferred stock, shares authorized (in shares)</t>
        </is>
      </c>
      <c r="E4" s="6" t="n">
        <v>17310609</v>
      </c>
    </row>
    <row r="5">
      <c r="A5" s="4" t="inlineStr">
        <is>
          <t>Preferred stock, shares issued (in shares)</t>
        </is>
      </c>
      <c r="E5" s="6" t="n">
        <v>17210609</v>
      </c>
    </row>
    <row r="6">
      <c r="A6" s="4" t="inlineStr">
        <is>
          <t>Preferred stock, shares outstanding (in shares)</t>
        </is>
      </c>
      <c r="D6" s="6" t="n">
        <v>0</v>
      </c>
      <c r="E6" s="6" t="n">
        <v>17210609</v>
      </c>
    </row>
    <row r="7">
      <c r="A7" s="3" t="inlineStr">
        <is>
          <t>Convertible Preferred Stock [Abstract]</t>
        </is>
      </c>
    </row>
    <row r="8">
      <c r="A8" s="4" t="inlineStr">
        <is>
          <t>Reverse stock split of common stock</t>
        </is>
      </c>
      <c r="C8" s="9" t="n">
        <v>0.11</v>
      </c>
    </row>
    <row r="9">
      <c r="A9" s="4" t="inlineStr">
        <is>
          <t>Dividends declared or paid | $</t>
        </is>
      </c>
      <c r="D9" s="5" t="n">
        <v>0</v>
      </c>
    </row>
    <row r="10">
      <c r="A10" s="4" t="inlineStr">
        <is>
          <t>Series A-1 Convertible Preferred Stock [Member]</t>
        </is>
      </c>
    </row>
    <row r="11">
      <c r="A11" s="3" t="inlineStr">
        <is>
          <t>Series A Preferred [Abstract]</t>
        </is>
      </c>
    </row>
    <row r="12">
      <c r="A12" s="4" t="inlineStr">
        <is>
          <t>Preferred stock, shares authorized (in shares)</t>
        </is>
      </c>
      <c r="E12" s="6" t="n">
        <v>4580000</v>
      </c>
    </row>
    <row r="13">
      <c r="A13" s="4" t="inlineStr">
        <is>
          <t>Preferred stock, shares issued (in shares)</t>
        </is>
      </c>
      <c r="E13" s="6" t="n">
        <v>4580000</v>
      </c>
    </row>
    <row r="14">
      <c r="A14" s="4" t="inlineStr">
        <is>
          <t>Preferred stock, shares outstanding (in shares)</t>
        </is>
      </c>
      <c r="E14" s="6" t="n">
        <v>4580000</v>
      </c>
    </row>
    <row r="15">
      <c r="A15" s="4" t="inlineStr">
        <is>
          <t>Series A-2 Preferred Stock [Member]</t>
        </is>
      </c>
    </row>
    <row r="16">
      <c r="A16" s="3" t="inlineStr">
        <is>
          <t>Series A Preferred [Abstract]</t>
        </is>
      </c>
    </row>
    <row r="17">
      <c r="A17" s="4" t="inlineStr">
        <is>
          <t>Preferred stock, shares authorized (in shares)</t>
        </is>
      </c>
      <c r="E17" s="6" t="n">
        <v>1342509</v>
      </c>
    </row>
    <row r="18">
      <c r="A18" s="4" t="inlineStr">
        <is>
          <t>Preferred stock, shares issued (in shares)</t>
        </is>
      </c>
      <c r="E18" s="6" t="n">
        <v>1342509</v>
      </c>
    </row>
    <row r="19">
      <c r="A19" s="4" t="inlineStr">
        <is>
          <t>Preferred stock, shares outstanding (in shares)</t>
        </is>
      </c>
      <c r="E19" s="6" t="n">
        <v>1342509</v>
      </c>
    </row>
    <row r="20">
      <c r="A20" s="4" t="inlineStr">
        <is>
          <t>Series A-3 Preferred Stock [Member]</t>
        </is>
      </c>
    </row>
    <row r="21">
      <c r="A21" s="3" t="inlineStr">
        <is>
          <t>Series A Preferred [Abstract]</t>
        </is>
      </c>
    </row>
    <row r="22">
      <c r="A22" s="4" t="inlineStr">
        <is>
          <t>Preferred stock, shares authorized (in shares)</t>
        </is>
      </c>
      <c r="E22" s="6" t="n">
        <v>1060697</v>
      </c>
    </row>
    <row r="23">
      <c r="A23" s="4" t="inlineStr">
        <is>
          <t>Preferred stock, shares issued (in shares)</t>
        </is>
      </c>
      <c r="E23" s="6" t="n">
        <v>1060697</v>
      </c>
    </row>
    <row r="24">
      <c r="A24" s="4" t="inlineStr">
        <is>
          <t>Preferred stock, shares outstanding (in shares)</t>
        </is>
      </c>
      <c r="E24" s="6" t="n">
        <v>1060697</v>
      </c>
    </row>
    <row r="25">
      <c r="A25" s="4" t="inlineStr">
        <is>
          <t>Series A-4 Preferred Stock [Member]</t>
        </is>
      </c>
    </row>
    <row r="26">
      <c r="A26" s="3" t="inlineStr">
        <is>
          <t>Series A Preferred [Abstract]</t>
        </is>
      </c>
    </row>
    <row r="27">
      <c r="A27" s="4" t="inlineStr">
        <is>
          <t>Preferred stock, shares authorized (in shares)</t>
        </is>
      </c>
      <c r="E27" s="6" t="n">
        <v>2242403</v>
      </c>
    </row>
    <row r="28">
      <c r="A28" s="4" t="inlineStr">
        <is>
          <t>Preferred stock, shares issued (in shares)</t>
        </is>
      </c>
      <c r="E28" s="6" t="n">
        <v>2242403</v>
      </c>
    </row>
    <row r="29">
      <c r="A29" s="4" t="inlineStr">
        <is>
          <t>Preferred stock, shares outstanding (in shares)</t>
        </is>
      </c>
      <c r="E29" s="6" t="n">
        <v>2242403</v>
      </c>
    </row>
    <row r="30">
      <c r="A30" s="4" t="inlineStr">
        <is>
          <t>Series A-5 Preferred (formerly, Preferred Stock B-1) [Member]</t>
        </is>
      </c>
    </row>
    <row r="31">
      <c r="A31" s="3" t="inlineStr">
        <is>
          <t>Series A Preferred [Abstract]</t>
        </is>
      </c>
    </row>
    <row r="32">
      <c r="A32" s="4" t="inlineStr">
        <is>
          <t>Preferred stock, shares authorized (in shares)</t>
        </is>
      </c>
      <c r="E32" s="6" t="n">
        <v>3000000</v>
      </c>
    </row>
    <row r="33">
      <c r="A33" s="4" t="inlineStr">
        <is>
          <t>Preferred stock, shares issued (in shares)</t>
        </is>
      </c>
      <c r="E33" s="6" t="n">
        <v>3000000</v>
      </c>
    </row>
    <row r="34">
      <c r="A34" s="4" t="inlineStr">
        <is>
          <t>Preferred stock, shares outstanding (in shares)</t>
        </is>
      </c>
      <c r="E34" s="6" t="n">
        <v>3000000</v>
      </c>
    </row>
    <row r="35">
      <c r="A35" s="4" t="inlineStr">
        <is>
          <t>Series A-6 Preferred (formerly, Preferred Stock C-1) [Member]</t>
        </is>
      </c>
    </row>
    <row r="36">
      <c r="A36" s="3" t="inlineStr">
        <is>
          <t>Series A Preferred [Abstract]</t>
        </is>
      </c>
    </row>
    <row r="37">
      <c r="A37" s="4" t="inlineStr">
        <is>
          <t>Preferred stock, shares authorized (in shares)</t>
        </is>
      </c>
      <c r="E37" s="6" t="n">
        <v>2800000</v>
      </c>
    </row>
    <row r="38">
      <c r="A38" s="4" t="inlineStr">
        <is>
          <t>Preferred stock, shares issued (in shares)</t>
        </is>
      </c>
      <c r="E38" s="6" t="n">
        <v>2800000</v>
      </c>
    </row>
    <row r="39">
      <c r="A39" s="4" t="inlineStr">
        <is>
          <t>Preferred stock, shares outstanding (in shares)</t>
        </is>
      </c>
      <c r="E39" s="6" t="n">
        <v>2800000</v>
      </c>
    </row>
    <row r="40">
      <c r="A40" s="4" t="inlineStr">
        <is>
          <t>Series A-7 Preferred (formerly, Preferred Stock D-1) [Member]</t>
        </is>
      </c>
    </row>
    <row r="41">
      <c r="A41" s="3" t="inlineStr">
        <is>
          <t>Series A Preferred [Abstract]</t>
        </is>
      </c>
    </row>
    <row r="42">
      <c r="A42" s="4" t="inlineStr">
        <is>
          <t>Preferred stock, shares authorized (in shares)</t>
        </is>
      </c>
      <c r="E42" s="6" t="n">
        <v>2285000</v>
      </c>
    </row>
    <row r="43">
      <c r="A43" s="4" t="inlineStr">
        <is>
          <t>Preferred stock, shares issued (in shares)</t>
        </is>
      </c>
      <c r="E43" s="6" t="n">
        <v>2185000</v>
      </c>
    </row>
    <row r="44">
      <c r="A44" s="4" t="inlineStr">
        <is>
          <t>Preferred stock, shares outstanding (in shares)</t>
        </is>
      </c>
      <c r="E44" s="6" t="n">
        <v>2185000</v>
      </c>
    </row>
    <row r="45">
      <c r="A45" s="4" t="inlineStr">
        <is>
          <t>Convertible Preferred Stock [Member]</t>
        </is>
      </c>
    </row>
    <row r="46">
      <c r="A46" s="3" t="inlineStr">
        <is>
          <t>Series A Preferred [Abstract]</t>
        </is>
      </c>
    </row>
    <row r="47">
      <c r="A47" s="4" t="inlineStr">
        <is>
          <t>Preferred stock, shares outstanding (in shares)</t>
        </is>
      </c>
      <c r="B47" s="6" t="n">
        <v>17210609</v>
      </c>
      <c r="D47" s="6" t="n">
        <v>0</v>
      </c>
    </row>
    <row r="48">
      <c r="A48" s="3" t="inlineStr">
        <is>
          <t>Convertible Preferred Stock [Abstract]</t>
        </is>
      </c>
    </row>
    <row r="49">
      <c r="A49" s="4" t="inlineStr">
        <is>
          <t>Automatic conversion of preferred stock (in shares)</t>
        </is>
      </c>
      <c r="B49" s="6" t="n">
        <v>1912332</v>
      </c>
    </row>
    <row r="50">
      <c r="A50" s="4" t="inlineStr">
        <is>
          <t>Reverse stock split of common stock</t>
        </is>
      </c>
      <c r="B50" s="9" t="n">
        <v>0.11</v>
      </c>
    </row>
    <row r="51">
      <c r="A51" s="4" t="inlineStr">
        <is>
          <t>Shares issued and sold (in shares)</t>
        </is>
      </c>
      <c r="D51" s="6" t="n">
        <v>0</v>
      </c>
    </row>
    <row r="52">
      <c r="A52" s="4" t="inlineStr">
        <is>
          <t>Dividends declared or paid | $</t>
        </is>
      </c>
      <c r="D52" s="5" t="n">
        <v>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20" customWidth="1" min="2" max="2"/>
    <col width="13" customWidth="1" min="3" max="3"/>
    <col width="27" customWidth="1" min="4" max="4"/>
    <col width="37" customWidth="1" min="5" max="5"/>
  </cols>
  <sheetData>
    <row r="1">
      <c r="A1" s="1" t="inlineStr">
        <is>
          <t>Redeemable Convertible Preferred Stock and Stockholders' Equity, Redeemable Convertible Preferred Stock (Details)</t>
        </is>
      </c>
      <c r="B1" s="2" t="inlineStr">
        <is>
          <t>1 Months Ended</t>
        </is>
      </c>
      <c r="D1" s="2" t="inlineStr">
        <is>
          <t>12 Months Ended</t>
        </is>
      </c>
    </row>
    <row r="2">
      <c r="B2" s="2" t="inlineStr">
        <is>
          <t>Jun. 30, 2021shares</t>
        </is>
      </c>
      <c r="C2" s="2" t="inlineStr">
        <is>
          <t>May 31, 2021</t>
        </is>
      </c>
      <c r="D2" s="2" t="inlineStr">
        <is>
          <t>Dec. 31, 2021USD ($)shares</t>
        </is>
      </c>
      <c r="E2" s="2" t="inlineStr">
        <is>
          <t>Dec. 31, 2020USD ($)$ / sharesshares</t>
        </is>
      </c>
    </row>
    <row r="3">
      <c r="A3" s="3" t="inlineStr">
        <is>
          <t>Redeemable Convertible Preferred Stock [Abstract]</t>
        </is>
      </c>
    </row>
    <row r="4">
      <c r="A4" s="4" t="inlineStr">
        <is>
          <t>Preferred stock, shares authorized (in shares)</t>
        </is>
      </c>
      <c r="E4" s="6" t="n">
        <v>55835833</v>
      </c>
    </row>
    <row r="5">
      <c r="A5" s="4" t="inlineStr">
        <is>
          <t>Preferred stock, shares issued (in shares)</t>
        </is>
      </c>
      <c r="E5" s="6" t="n">
        <v>55835833</v>
      </c>
    </row>
    <row r="6">
      <c r="A6" s="4" t="inlineStr">
        <is>
          <t>Preferred stock, shares outstanding (in shares)</t>
        </is>
      </c>
      <c r="E6" s="6" t="n">
        <v>55835833</v>
      </c>
    </row>
    <row r="7">
      <c r="A7" s="4" t="inlineStr">
        <is>
          <t>Preferred stock, initial carrying value | $</t>
        </is>
      </c>
      <c r="E7" s="5" t="n">
        <v>55343686</v>
      </c>
    </row>
    <row r="8">
      <c r="A8" s="4" t="inlineStr">
        <is>
          <t>Preferred stock, redemption value | $</t>
        </is>
      </c>
      <c r="E8" s="5" t="n">
        <v>55343686</v>
      </c>
    </row>
    <row r="9">
      <c r="A9" s="4" t="inlineStr">
        <is>
          <t>Reverse stock split of common stock</t>
        </is>
      </c>
      <c r="C9" s="9" t="n">
        <v>0.11</v>
      </c>
    </row>
    <row r="10">
      <c r="A10" s="4" t="inlineStr">
        <is>
          <t>Dividends declared or paid | $</t>
        </is>
      </c>
      <c r="D10" s="5" t="n">
        <v>0</v>
      </c>
    </row>
    <row r="11">
      <c r="A11" s="4" t="inlineStr">
        <is>
          <t>Series B Preferred Stock [Member]</t>
        </is>
      </c>
    </row>
    <row r="12">
      <c r="A12" s="3" t="inlineStr">
        <is>
          <t>Redeemable Convertible Preferred Stock [Abstract]</t>
        </is>
      </c>
    </row>
    <row r="13">
      <c r="A13" s="4" t="inlineStr">
        <is>
          <t>Preferred stock, shares authorized (in shares)</t>
        </is>
      </c>
      <c r="E13" s="6" t="n">
        <v>13344349</v>
      </c>
    </row>
    <row r="14">
      <c r="A14" s="4" t="inlineStr">
        <is>
          <t>Preferred stock, shares issued (in shares)</t>
        </is>
      </c>
      <c r="E14" s="6" t="n">
        <v>13344349</v>
      </c>
    </row>
    <row r="15">
      <c r="A15" s="4" t="inlineStr">
        <is>
          <t>Preferred stock, shares outstanding (in shares)</t>
        </is>
      </c>
      <c r="E15" s="6" t="n">
        <v>13344349</v>
      </c>
    </row>
    <row r="16">
      <c r="A16" s="4" t="inlineStr">
        <is>
          <t>Preferred stock, original issuance price (in dollars per share) | $ / shares</t>
        </is>
      </c>
      <c r="E16" s="10" t="n">
        <v>0.8055</v>
      </c>
    </row>
    <row r="17">
      <c r="A17" s="4" t="inlineStr">
        <is>
          <t>Preferred stock, initial carrying value | $</t>
        </is>
      </c>
      <c r="E17" s="5" t="n">
        <v>10748873</v>
      </c>
    </row>
    <row r="18">
      <c r="A18" s="4" t="inlineStr">
        <is>
          <t>Preferred stock, redemption value | $</t>
        </is>
      </c>
      <c r="E18" s="5" t="n">
        <v>10748873</v>
      </c>
    </row>
    <row r="19">
      <c r="A19" s="4" t="inlineStr">
        <is>
          <t>Series C Preferred Stock [Member]</t>
        </is>
      </c>
    </row>
    <row r="20">
      <c r="A20" s="3" t="inlineStr">
        <is>
          <t>Redeemable Convertible Preferred Stock [Abstract]</t>
        </is>
      </c>
    </row>
    <row r="21">
      <c r="A21" s="4" t="inlineStr">
        <is>
          <t>Preferred stock, shares authorized (in shares)</t>
        </is>
      </c>
      <c r="E21" s="6" t="n">
        <v>42491484</v>
      </c>
    </row>
    <row r="22">
      <c r="A22" s="4" t="inlineStr">
        <is>
          <t>Preferred stock, shares issued (in shares)</t>
        </is>
      </c>
      <c r="E22" s="6" t="n">
        <v>42491484</v>
      </c>
    </row>
    <row r="23">
      <c r="A23" s="4" t="inlineStr">
        <is>
          <t>Preferred stock, shares outstanding (in shares)</t>
        </is>
      </c>
      <c r="E23" s="6" t="n">
        <v>42491484</v>
      </c>
    </row>
    <row r="24">
      <c r="A24" s="4" t="inlineStr">
        <is>
          <t>Preferred stock, original issuance price (in dollars per share) | $ / shares</t>
        </is>
      </c>
      <c r="E24" s="10" t="n">
        <v>1.0495</v>
      </c>
    </row>
    <row r="25">
      <c r="A25" s="4" t="inlineStr">
        <is>
          <t>Preferred stock, initial carrying value | $</t>
        </is>
      </c>
      <c r="E25" s="5" t="n">
        <v>44594813</v>
      </c>
    </row>
    <row r="26">
      <c r="A26" s="4" t="inlineStr">
        <is>
          <t>Preferred stock, redemption value | $</t>
        </is>
      </c>
      <c r="E26" s="5" t="n">
        <v>44594813</v>
      </c>
    </row>
    <row r="27">
      <c r="A27" s="4" t="inlineStr">
        <is>
          <t>Convertible Preferred Stock [Member]</t>
        </is>
      </c>
    </row>
    <row r="28">
      <c r="A28" s="3" t="inlineStr">
        <is>
          <t>Redeemable Convertible Preferred Stock [Abstract]</t>
        </is>
      </c>
    </row>
    <row r="29">
      <c r="A29" s="4" t="inlineStr">
        <is>
          <t>Automatic conversion of preferred stock (in shares)</t>
        </is>
      </c>
      <c r="B29" s="6" t="n">
        <v>1912332</v>
      </c>
    </row>
    <row r="30">
      <c r="A30" s="4" t="inlineStr">
        <is>
          <t>Reverse stock split of common stock</t>
        </is>
      </c>
      <c r="B30" s="9" t="n">
        <v>0.11</v>
      </c>
    </row>
    <row r="31">
      <c r="A31" s="4" t="inlineStr">
        <is>
          <t>Shares issued and sold (in shares)</t>
        </is>
      </c>
      <c r="D31" s="6" t="n">
        <v>0</v>
      </c>
    </row>
    <row r="32">
      <c r="A32" s="4" t="inlineStr">
        <is>
          <t>Dividends declared or paid | $</t>
        </is>
      </c>
      <c r="D32" s="5" t="n">
        <v>0</v>
      </c>
    </row>
    <row r="33">
      <c r="A33" s="4" t="inlineStr">
        <is>
          <t>Redeemable Convertible Preferred Stock [Member]</t>
        </is>
      </c>
    </row>
    <row r="34">
      <c r="A34" s="3" t="inlineStr">
        <is>
          <t>Redeemable Convertible Preferred Stock [Abstract]</t>
        </is>
      </c>
    </row>
    <row r="35">
      <c r="A35" s="4" t="inlineStr">
        <is>
          <t>Preferred stock, shares outstanding (in shares)</t>
        </is>
      </c>
      <c r="B35" s="6" t="n">
        <v>55835833</v>
      </c>
      <c r="D35" s="6" t="n">
        <v>0</v>
      </c>
    </row>
    <row r="36">
      <c r="A36" s="4" t="inlineStr">
        <is>
          <t>Automatic conversion of preferred stock (in shares)</t>
        </is>
      </c>
      <c r="B36" s="6" t="n">
        <v>6204011</v>
      </c>
    </row>
    <row r="37">
      <c r="A37" s="4" t="inlineStr">
        <is>
          <t>Reverse stock split of common stock</t>
        </is>
      </c>
      <c r="B37" s="9" t="n">
        <v>0.11</v>
      </c>
    </row>
    <row r="38">
      <c r="A38" s="4" t="inlineStr">
        <is>
          <t>Shares issued and sold (in shares)</t>
        </is>
      </c>
      <c r="D38" s="6" t="n">
        <v>0</v>
      </c>
    </row>
    <row r="39">
      <c r="A39" s="4" t="inlineStr">
        <is>
          <t>Dividends declared or paid | $</t>
        </is>
      </c>
      <c r="D39" s="5" t="n">
        <v>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deemable Convertible Preferred Stock and Stockholders' Equity, Preferred Stock (Details) - shares</t>
        </is>
      </c>
      <c r="B1" s="2" t="inlineStr">
        <is>
          <t>Dec. 31, 2021</t>
        </is>
      </c>
      <c r="C1" s="2" t="inlineStr">
        <is>
          <t>Dec. 31, 2020</t>
        </is>
      </c>
    </row>
    <row r="2">
      <c r="A2" s="3" t="inlineStr">
        <is>
          <t>Redeemable Convertible Preferred Stock and Stockholders' Equity [Abstract]</t>
        </is>
      </c>
    </row>
    <row r="3">
      <c r="A3" s="4" t="inlineStr">
        <is>
          <t>Preferred stock, shares outstanding (in shares)</t>
        </is>
      </c>
      <c r="B3" s="6" t="n">
        <v>0</v>
      </c>
      <c r="C3" s="6" t="n">
        <v>1721060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s>
  <sheetData>
    <row r="1">
      <c r="A1" s="1" t="inlineStr">
        <is>
          <t>Redeemable Convertible Preferred Stock and Stockholders' Equity, Dividends (Details) - USD ($)</t>
        </is>
      </c>
      <c r="B1" s="2" t="inlineStr">
        <is>
          <t>12 Months Ended</t>
        </is>
      </c>
    </row>
    <row r="2">
      <c r="B2" s="2" t="inlineStr">
        <is>
          <t>Dec. 31, 2021</t>
        </is>
      </c>
      <c r="C2" s="2" t="inlineStr">
        <is>
          <t>May 31, 2021</t>
        </is>
      </c>
      <c r="D2" s="2" t="inlineStr">
        <is>
          <t>Dec. 31, 2020</t>
        </is>
      </c>
    </row>
    <row r="3">
      <c r="A3" s="3" t="inlineStr">
        <is>
          <t>Dividends [Abstract]</t>
        </is>
      </c>
    </row>
    <row r="4">
      <c r="A4" s="4" t="inlineStr">
        <is>
          <t>Dividends declared or paid</t>
        </is>
      </c>
      <c r="B4" s="5" t="n">
        <v>0</v>
      </c>
    </row>
    <row r="5">
      <c r="A5" s="4" t="inlineStr">
        <is>
          <t>Common stock, outstanding (in shares)</t>
        </is>
      </c>
      <c r="B5" s="6" t="n">
        <v>11804165</v>
      </c>
      <c r="C5" s="6" t="n">
        <v>9</v>
      </c>
      <c r="D5" s="6" t="n">
        <v>993124</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tatements of Cash Flows - USD ($)</t>
        </is>
      </c>
      <c r="B1" s="2" t="inlineStr">
        <is>
          <t>12 Months Ended</t>
        </is>
      </c>
    </row>
    <row r="2">
      <c r="B2" s="2" t="inlineStr">
        <is>
          <t>Dec. 31, 2021</t>
        </is>
      </c>
      <c r="C2" s="2" t="inlineStr">
        <is>
          <t>Dec. 31, 2020</t>
        </is>
      </c>
    </row>
    <row r="3">
      <c r="A3" s="3" t="inlineStr">
        <is>
          <t>Cash flows from operating activities:</t>
        </is>
      </c>
    </row>
    <row r="4">
      <c r="A4" s="4" t="inlineStr">
        <is>
          <t>Net loss</t>
        </is>
      </c>
      <c r="B4" s="5" t="n">
        <v>-7537845</v>
      </c>
      <c r="C4" s="5" t="n">
        <v>-6914992</v>
      </c>
    </row>
    <row r="5">
      <c r="A5" s="3" t="inlineStr">
        <is>
          <t>Adjustments to reconcile net loss to net cash used in operating activities:</t>
        </is>
      </c>
    </row>
    <row r="6">
      <c r="A6" s="4" t="inlineStr">
        <is>
          <t>Depreciation</t>
        </is>
      </c>
      <c r="B6" s="6" t="n">
        <v>551092</v>
      </c>
      <c r="C6" s="6" t="n">
        <v>560801</v>
      </c>
    </row>
    <row r="7">
      <c r="A7" s="4" t="inlineStr">
        <is>
          <t>Amortization</t>
        </is>
      </c>
      <c r="B7" s="6" t="n">
        <v>39976</v>
      </c>
      <c r="C7" s="6" t="n">
        <v>118852</v>
      </c>
    </row>
    <row r="8">
      <c r="A8" s="4" t="inlineStr">
        <is>
          <t>Amortization of discount on investments</t>
        </is>
      </c>
      <c r="B8" s="6" t="n">
        <v>0</v>
      </c>
      <c r="C8" s="6" t="n">
        <v>-1189</v>
      </c>
    </row>
    <row r="9">
      <c r="A9" s="4" t="inlineStr">
        <is>
          <t>Amortization of right-of-use assets</t>
        </is>
      </c>
      <c r="B9" s="6" t="n">
        <v>373219</v>
      </c>
      <c r="C9" s="6" t="n">
        <v>421111</v>
      </c>
    </row>
    <row r="10">
      <c r="A10" s="4" t="inlineStr">
        <is>
          <t>Inventory reserve</t>
        </is>
      </c>
      <c r="B10" s="6" t="n">
        <v>540</v>
      </c>
      <c r="C10" s="6" t="n">
        <v>5800</v>
      </c>
    </row>
    <row r="11">
      <c r="A11" s="4" t="inlineStr">
        <is>
          <t>Share-based compensation expense</t>
        </is>
      </c>
      <c r="B11" s="6" t="n">
        <v>193366</v>
      </c>
      <c r="C11" s="6" t="n">
        <v>318640</v>
      </c>
    </row>
    <row r="12">
      <c r="A12" s="4" t="inlineStr">
        <is>
          <t>Loan and accrued interest forgiveness on note payable</t>
        </is>
      </c>
      <c r="B12" s="6" t="n">
        <v>-821515</v>
      </c>
      <c r="C12" s="6" t="n">
        <v>0</v>
      </c>
    </row>
    <row r="13">
      <c r="A13" s="4" t="inlineStr">
        <is>
          <t>Loss on fixed asset disposition</t>
        </is>
      </c>
      <c r="B13" s="6" t="n">
        <v>3098</v>
      </c>
      <c r="C13" s="6" t="n">
        <v>0</v>
      </c>
    </row>
    <row r="14">
      <c r="A14" s="3" t="inlineStr">
        <is>
          <t>Changes in operating assets and liabilities:</t>
        </is>
      </c>
    </row>
    <row r="15">
      <c r="A15" s="4" t="inlineStr">
        <is>
          <t>Accounts receivable</t>
        </is>
      </c>
      <c r="B15" s="6" t="n">
        <v>41532</v>
      </c>
      <c r="C15" s="6" t="n">
        <v>-42236</v>
      </c>
    </row>
    <row r="16">
      <c r="A16" s="4" t="inlineStr">
        <is>
          <t>Inventory</t>
        </is>
      </c>
      <c r="B16" s="6" t="n">
        <v>-77432</v>
      </c>
      <c r="C16" s="6" t="n">
        <v>35319</v>
      </c>
    </row>
    <row r="17">
      <c r="A17" s="4" t="inlineStr">
        <is>
          <t>Other assets</t>
        </is>
      </c>
      <c r="B17" s="6" t="n">
        <v>475993</v>
      </c>
      <c r="C17" s="6" t="n">
        <v>79442</v>
      </c>
    </row>
    <row r="18">
      <c r="A18" s="4" t="inlineStr">
        <is>
          <t>Accounts payable</t>
        </is>
      </c>
      <c r="B18" s="6" t="n">
        <v>-228811</v>
      </c>
      <c r="C18" s="6" t="n">
        <v>80755</v>
      </c>
    </row>
    <row r="19">
      <c r="A19" s="4" t="inlineStr">
        <is>
          <t>Accrued expenses and other</t>
        </is>
      </c>
      <c r="B19" s="6" t="n">
        <v>-504799</v>
      </c>
      <c r="C19" s="6" t="n">
        <v>765421</v>
      </c>
    </row>
    <row r="20">
      <c r="A20" s="4" t="inlineStr">
        <is>
          <t>Lease liabilities</t>
        </is>
      </c>
      <c r="B20" s="6" t="n">
        <v>-413212</v>
      </c>
      <c r="C20" s="6" t="n">
        <v>-445733</v>
      </c>
    </row>
    <row r="21">
      <c r="A21" s="4" t="inlineStr">
        <is>
          <t>Other liabilities</t>
        </is>
      </c>
      <c r="B21" s="6" t="n">
        <v>-25987</v>
      </c>
      <c r="C21" s="6" t="n">
        <v>84994</v>
      </c>
    </row>
    <row r="22">
      <c r="A22" s="4" t="inlineStr">
        <is>
          <t>Net cash used in operating activities</t>
        </is>
      </c>
      <c r="B22" s="6" t="n">
        <v>-7930785</v>
      </c>
      <c r="C22" s="6" t="n">
        <v>-4933015</v>
      </c>
    </row>
    <row r="23">
      <c r="A23" s="3" t="inlineStr">
        <is>
          <t>Cash flows from investing activities:</t>
        </is>
      </c>
    </row>
    <row r="24">
      <c r="A24" s="4" t="inlineStr">
        <is>
          <t>Maturities of short-term investments</t>
        </is>
      </c>
      <c r="B24" s="6" t="n">
        <v>0</v>
      </c>
      <c r="C24" s="6" t="n">
        <v>1000000</v>
      </c>
    </row>
    <row r="25">
      <c r="A25" s="4" t="inlineStr">
        <is>
          <t>Purchases of furniture and equipment</t>
        </is>
      </c>
      <c r="B25" s="6" t="n">
        <v>-306868</v>
      </c>
      <c r="C25" s="6" t="n">
        <v>-8352</v>
      </c>
    </row>
    <row r="26">
      <c r="A26" s="4" t="inlineStr">
        <is>
          <t>Payments for patents and other intangible assets</t>
        </is>
      </c>
      <c r="B26" s="6" t="n">
        <v>0</v>
      </c>
      <c r="C26" s="6" t="n">
        <v>-23329</v>
      </c>
    </row>
    <row r="27">
      <c r="A27" s="4" t="inlineStr">
        <is>
          <t>Net cash (used in) provided by investing activities</t>
        </is>
      </c>
      <c r="B27" s="6" t="n">
        <v>-306868</v>
      </c>
      <c r="C27" s="6" t="n">
        <v>968319</v>
      </c>
    </row>
    <row r="28">
      <c r="A28" s="3" t="inlineStr">
        <is>
          <t>Cash flows from financing activities:</t>
        </is>
      </c>
    </row>
    <row r="29">
      <c r="A29" s="4" t="inlineStr">
        <is>
          <t>Payments of deferred offering costs</t>
        </is>
      </c>
      <c r="B29" s="6" t="n">
        <v>-1578643</v>
      </c>
      <c r="C29" s="6" t="n">
        <v>-75000</v>
      </c>
    </row>
    <row r="30">
      <c r="A30" s="4" t="inlineStr">
        <is>
          <t>Proceeds from issuance of common stock</t>
        </is>
      </c>
      <c r="B30" s="6" t="n">
        <v>31740046</v>
      </c>
      <c r="C30" s="6" t="n">
        <v>153200</v>
      </c>
    </row>
    <row r="31">
      <c r="A31" s="4" t="inlineStr">
        <is>
          <t>Proceeds from note payable</t>
        </is>
      </c>
      <c r="B31" s="6" t="n">
        <v>0</v>
      </c>
      <c r="C31" s="6" t="n">
        <v>812500</v>
      </c>
    </row>
    <row r="32">
      <c r="A32" s="4" t="inlineStr">
        <is>
          <t>Repayment of note payable</t>
        </is>
      </c>
      <c r="B32" s="6" t="n">
        <v>-442086</v>
      </c>
      <c r="C32" s="6" t="n">
        <v>0</v>
      </c>
    </row>
    <row r="33">
      <c r="A33" s="4" t="inlineStr">
        <is>
          <t>Payments under lease obligations</t>
        </is>
      </c>
      <c r="B33" s="6" t="n">
        <v>-20861</v>
      </c>
      <c r="C33" s="6" t="n">
        <v>-19052</v>
      </c>
    </row>
    <row r="34">
      <c r="A34" s="4" t="inlineStr">
        <is>
          <t>Net cash provided by financing activities</t>
        </is>
      </c>
      <c r="B34" s="6" t="n">
        <v>29698456</v>
      </c>
      <c r="C34" s="6" t="n">
        <v>871648</v>
      </c>
    </row>
    <row r="35">
      <c r="A35" s="4" t="inlineStr">
        <is>
          <t>Net change in cash and cash equivalents</t>
        </is>
      </c>
      <c r="B35" s="6" t="n">
        <v>21460803</v>
      </c>
      <c r="C35" s="6" t="n">
        <v>-3093048</v>
      </c>
    </row>
    <row r="36">
      <c r="A36" s="3" t="inlineStr">
        <is>
          <t>Cash and cash equivalents:</t>
        </is>
      </c>
    </row>
    <row r="37">
      <c r="A37" s="4" t="inlineStr">
        <is>
          <t>Beginning of year</t>
        </is>
      </c>
      <c r="B37" s="6" t="n">
        <v>3322226</v>
      </c>
      <c r="C37" s="6" t="n">
        <v>6415274</v>
      </c>
    </row>
    <row r="38">
      <c r="A38" s="4" t="inlineStr">
        <is>
          <t>End of year</t>
        </is>
      </c>
      <c r="B38" s="6" t="n">
        <v>24783029</v>
      </c>
      <c r="C38" s="6" t="n">
        <v>3322226</v>
      </c>
    </row>
    <row r="39">
      <c r="A39" s="3" t="inlineStr">
        <is>
          <t>Cash paid for:</t>
        </is>
      </c>
    </row>
    <row r="40">
      <c r="A40" s="4" t="inlineStr">
        <is>
          <t>Interest</t>
        </is>
      </c>
      <c r="B40" s="6" t="n">
        <v>15865</v>
      </c>
      <c r="C40" s="6" t="n">
        <v>6900</v>
      </c>
    </row>
    <row r="41">
      <c r="A41" s="4" t="inlineStr">
        <is>
          <t>Income taxes</t>
        </is>
      </c>
      <c r="B41" s="6" t="n">
        <v>800</v>
      </c>
      <c r="C41" s="6" t="n">
        <v>2000</v>
      </c>
    </row>
    <row r="42">
      <c r="A42" s="3" t="inlineStr">
        <is>
          <t>Non-cash investing and financing activities:</t>
        </is>
      </c>
    </row>
    <row r="43">
      <c r="A43" s="4" t="inlineStr">
        <is>
          <t>Conversion of convertible preferred stock to common stock</t>
        </is>
      </c>
      <c r="B43" s="6" t="n">
        <v>55360897</v>
      </c>
      <c r="C43" s="6" t="n">
        <v>0</v>
      </c>
    </row>
    <row r="44">
      <c r="A44" s="4" t="inlineStr">
        <is>
          <t>Deferred offering costs included in accounts payable and accrued expenses</t>
        </is>
      </c>
      <c r="B44" s="6" t="n">
        <v>0</v>
      </c>
      <c r="C44" s="6" t="n">
        <v>127479</v>
      </c>
    </row>
    <row r="45">
      <c r="A45" s="4" t="inlineStr">
        <is>
          <t>Prepaid insurance financed with promissory notes</t>
        </is>
      </c>
      <c r="B45" s="5" t="n">
        <v>181123</v>
      </c>
      <c r="C45" s="5"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3" customWidth="1" min="1" max="1"/>
    <col width="20" customWidth="1" min="2" max="2"/>
    <col width="24" customWidth="1" min="3" max="3"/>
    <col width="27" customWidth="1" min="4" max="4"/>
    <col width="20" customWidth="1" min="5" max="5"/>
  </cols>
  <sheetData>
    <row r="1">
      <c r="A1" s="1" t="inlineStr">
        <is>
          <t>Equity Incentive Plans, Stock Option Plans (Details)</t>
        </is>
      </c>
      <c r="B1" s="2" t="inlineStr">
        <is>
          <t>1 Months Ended</t>
        </is>
      </c>
      <c r="D1" s="2" t="inlineStr">
        <is>
          <t>12 Months Ended</t>
        </is>
      </c>
    </row>
    <row r="2">
      <c r="B2" s="2" t="inlineStr">
        <is>
          <t>Jun. 30, 2021shares</t>
        </is>
      </c>
      <c r="C2" s="2" t="inlineStr">
        <is>
          <t>Jun. 21, 2021Planshares</t>
        </is>
      </c>
      <c r="D2" s="2" t="inlineStr">
        <is>
          <t>Dec. 31, 2021USD ($)shares</t>
        </is>
      </c>
      <c r="E2" s="2" t="inlineStr">
        <is>
          <t>Dec. 31, 2020shares</t>
        </is>
      </c>
    </row>
    <row r="3">
      <c r="A3" s="3" t="inlineStr">
        <is>
          <t>Stock Option Plan [Abstract]</t>
        </is>
      </c>
    </row>
    <row r="4">
      <c r="A4" s="4" t="inlineStr">
        <is>
          <t>Number of equity incentive plans | Plan</t>
        </is>
      </c>
      <c r="C4" s="6" t="n">
        <v>2</v>
      </c>
    </row>
    <row r="5">
      <c r="A5" s="4" t="inlineStr">
        <is>
          <t>Options granted (in shares)</t>
        </is>
      </c>
      <c r="D5" s="6" t="n">
        <v>0</v>
      </c>
      <c r="E5" s="6" t="n">
        <v>0</v>
      </c>
    </row>
    <row r="6">
      <c r="A6" s="4" t="inlineStr">
        <is>
          <t>2015 Plan [Member]</t>
        </is>
      </c>
    </row>
    <row r="7">
      <c r="A7" s="3" t="inlineStr">
        <is>
          <t>Stock Option Plan [Abstract]</t>
        </is>
      </c>
    </row>
    <row r="8">
      <c r="A8" s="4" t="inlineStr">
        <is>
          <t>Common stock reserved for issuance (in shares)</t>
        </is>
      </c>
      <c r="C8" s="6" t="n">
        <v>1176681</v>
      </c>
    </row>
    <row r="9">
      <c r="A9" s="4" t="inlineStr">
        <is>
          <t>Options granted (in shares)</t>
        </is>
      </c>
      <c r="B9" s="6" t="n">
        <v>0</v>
      </c>
      <c r="D9" s="6" t="n">
        <v>0</v>
      </c>
      <c r="E9" s="6" t="n">
        <v>0</v>
      </c>
    </row>
    <row r="10">
      <c r="A10" s="4" t="inlineStr">
        <is>
          <t>2021 Plan [Member]</t>
        </is>
      </c>
    </row>
    <row r="11">
      <c r="A11" s="3" t="inlineStr">
        <is>
          <t>Stock Option Plan [Abstract]</t>
        </is>
      </c>
    </row>
    <row r="12">
      <c r="A12" s="4" t="inlineStr">
        <is>
          <t>Number of shares of common stock available for awards (in shares)</t>
        </is>
      </c>
      <c r="D12" s="6" t="n">
        <v>1111111</v>
      </c>
    </row>
    <row r="13">
      <c r="A13" s="4" t="inlineStr">
        <is>
          <t>Percentage of increase in outstanding number of shares of common stock</t>
        </is>
      </c>
      <c r="D13" s="4" t="inlineStr">
        <is>
          <t>4.00%</t>
        </is>
      </c>
    </row>
    <row r="14">
      <c r="A14" s="4" t="inlineStr">
        <is>
          <t>Number of shares approved to increase (in shares)</t>
        </is>
      </c>
      <c r="D14" s="6" t="n">
        <v>555555</v>
      </c>
    </row>
    <row r="15">
      <c r="A15" s="4" t="inlineStr">
        <is>
          <t>Common stock fair market value on grant date for first calendar year | $</t>
        </is>
      </c>
      <c r="D15" s="5" t="n">
        <v>350000</v>
      </c>
    </row>
    <row r="16">
      <c r="A16" s="4" t="inlineStr">
        <is>
          <t>Common stock fair market value on grant date for other calendar year | $</t>
        </is>
      </c>
      <c r="D16" s="5" t="n">
        <v>200000</v>
      </c>
    </row>
    <row r="17">
      <c r="A17" s="4" t="inlineStr">
        <is>
          <t>Percentage of Incentive Stock Options granted to stockholders</t>
        </is>
      </c>
      <c r="D17" s="4" t="inlineStr">
        <is>
          <t>10.00%</t>
        </is>
      </c>
    </row>
    <row r="18">
      <c r="A18" s="4" t="inlineStr">
        <is>
          <t>Contract term of stock option</t>
        </is>
      </c>
      <c r="D18" s="4" t="inlineStr">
        <is>
          <t>10 years</t>
        </is>
      </c>
    </row>
    <row r="19">
      <c r="A19" s="4" t="inlineStr">
        <is>
          <t>Contract term if ISO granted to ten-percent shareholders</t>
        </is>
      </c>
      <c r="D19" s="4" t="inlineStr">
        <is>
          <t>5 years</t>
        </is>
      </c>
    </row>
    <row r="20">
      <c r="A20" s="4" t="inlineStr">
        <is>
          <t>2021 Plan [Member] | Maximum [Member]</t>
        </is>
      </c>
    </row>
    <row r="21">
      <c r="A21" s="3" t="inlineStr">
        <is>
          <t>Stock Option Plan [Abstract]</t>
        </is>
      </c>
    </row>
    <row r="22">
      <c r="A22" s="4" t="inlineStr">
        <is>
          <t>Percentage of ISO granted to ten-percent shareholder</t>
        </is>
      </c>
      <c r="D22" s="4" t="inlineStr">
        <is>
          <t>110.00%</t>
        </is>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Equity Incentive Plans, Stock Option Plan Activity (Details) - USD ($)</t>
        </is>
      </c>
      <c r="B1" s="2" t="inlineStr">
        <is>
          <t>12 Months Ended</t>
        </is>
      </c>
    </row>
    <row r="2">
      <c r="B2" s="2" t="inlineStr">
        <is>
          <t>Dec. 31, 2021</t>
        </is>
      </c>
      <c r="C2" s="2" t="inlineStr">
        <is>
          <t>Dec. 31, 2020</t>
        </is>
      </c>
    </row>
    <row r="3">
      <c r="A3" s="3" t="inlineStr">
        <is>
          <t>Number of Options [Roll Forward]</t>
        </is>
      </c>
    </row>
    <row r="4">
      <c r="A4" s="4" t="inlineStr">
        <is>
          <t>Beginning balance (in shares)</t>
        </is>
      </c>
      <c r="B4" s="6" t="n">
        <v>743627</v>
      </c>
      <c r="C4" s="6" t="n">
        <v>983889</v>
      </c>
    </row>
    <row r="5">
      <c r="A5" s="4" t="inlineStr">
        <is>
          <t>Granted (in shares)</t>
        </is>
      </c>
      <c r="B5" s="6" t="n">
        <v>0</v>
      </c>
      <c r="C5" s="6" t="n">
        <v>0</v>
      </c>
    </row>
    <row r="6">
      <c r="A6" s="4" t="inlineStr">
        <is>
          <t>Exercised (in shares)</t>
        </is>
      </c>
      <c r="B6" s="6" t="n">
        <v>-44698</v>
      </c>
      <c r="C6" s="6" t="n">
        <v>-53056</v>
      </c>
    </row>
    <row r="7">
      <c r="A7" s="4" t="inlineStr">
        <is>
          <t>Expired (in shares)</t>
        </is>
      </c>
      <c r="B7" s="6" t="n">
        <v>-556</v>
      </c>
      <c r="C7" s="6" t="n">
        <v>0</v>
      </c>
    </row>
    <row r="8">
      <c r="A8" s="4" t="inlineStr">
        <is>
          <t>Forfeited (in shares)</t>
        </is>
      </c>
      <c r="B8" s="6" t="n">
        <v>-8378</v>
      </c>
      <c r="C8" s="6" t="n">
        <v>-187206</v>
      </c>
    </row>
    <row r="9">
      <c r="A9" s="4" t="inlineStr">
        <is>
          <t>Ending balance (in shares)</t>
        </is>
      </c>
      <c r="B9" s="6" t="n">
        <v>689995</v>
      </c>
      <c r="C9" s="6" t="n">
        <v>743627</v>
      </c>
    </row>
    <row r="10">
      <c r="A10" s="3" t="inlineStr">
        <is>
          <t>Weighted Average Exercise Price [Abstract]</t>
        </is>
      </c>
    </row>
    <row r="11">
      <c r="A11" s="4" t="inlineStr">
        <is>
          <t>Beginning balance (in dollars per share)</t>
        </is>
      </c>
      <c r="B11" s="8" t="n">
        <v>3.6</v>
      </c>
      <c r="C11" s="8" t="n">
        <v>3.69</v>
      </c>
    </row>
    <row r="12">
      <c r="A12" s="4" t="inlineStr">
        <is>
          <t>Granted (in dollars per share)</t>
        </is>
      </c>
      <c r="B12" s="6" t="n">
        <v>0</v>
      </c>
      <c r="C12" s="6" t="n">
        <v>0</v>
      </c>
    </row>
    <row r="13">
      <c r="A13" s="4" t="inlineStr">
        <is>
          <t>Exercised (in dollars per share)</t>
        </is>
      </c>
      <c r="B13" s="9" t="n">
        <v>2.83</v>
      </c>
      <c r="C13" s="9" t="n">
        <v>2.88</v>
      </c>
    </row>
    <row r="14">
      <c r="A14" s="4" t="inlineStr">
        <is>
          <t>Expired (in dollars per share)</t>
        </is>
      </c>
      <c r="B14" s="6" t="n">
        <v>27</v>
      </c>
      <c r="C14" s="6" t="n">
        <v>0</v>
      </c>
    </row>
    <row r="15">
      <c r="A15" s="4" t="inlineStr">
        <is>
          <t>Forfeited (in dollars per share)</t>
        </is>
      </c>
      <c r="B15" s="9" t="n">
        <v>5.43</v>
      </c>
      <c r="C15" s="9" t="n">
        <v>4.23</v>
      </c>
    </row>
    <row r="16">
      <c r="A16" s="4" t="inlineStr">
        <is>
          <t>Ending balance (in dollars per share)</t>
        </is>
      </c>
      <c r="B16" s="8" t="n">
        <v>3.58</v>
      </c>
      <c r="C16" s="8" t="n">
        <v>3.6</v>
      </c>
    </row>
    <row r="17">
      <c r="A17" s="4" t="inlineStr">
        <is>
          <t>Intrinsic value of options exercised</t>
        </is>
      </c>
      <c r="B17" s="5" t="n">
        <v>159062</v>
      </c>
      <c r="C17" s="5" t="n">
        <v>18170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Equity Incentive Plans, Options Outstanding and Vested and Currently Exercisable by Exercise Prices (Details) - $ / shares</t>
        </is>
      </c>
      <c r="B1" s="2" t="inlineStr">
        <is>
          <t>12 Months Ended</t>
        </is>
      </c>
    </row>
    <row r="2">
      <c r="B2" s="2" t="inlineStr">
        <is>
          <t>Dec. 31, 2021</t>
        </is>
      </c>
      <c r="C2" s="2" t="inlineStr">
        <is>
          <t>Dec. 31, 2020</t>
        </is>
      </c>
      <c r="D2" s="2" t="inlineStr">
        <is>
          <t>Dec. 31, 2019</t>
        </is>
      </c>
    </row>
    <row r="3">
      <c r="A3" s="3" t="inlineStr">
        <is>
          <t>Option outstanding [Abstract]</t>
        </is>
      </c>
    </row>
    <row r="4">
      <c r="A4" s="4" t="inlineStr">
        <is>
          <t>Option outstanding, exercise price (in dollars per share)</t>
        </is>
      </c>
      <c r="B4" s="8" t="n">
        <v>3.58</v>
      </c>
      <c r="C4" s="8" t="n">
        <v>3.6</v>
      </c>
      <c r="D4" s="8" t="n">
        <v>3.69</v>
      </c>
    </row>
    <row r="5">
      <c r="A5" s="4" t="inlineStr">
        <is>
          <t>Option outstanding, outstanding ( in shares)</t>
        </is>
      </c>
      <c r="B5" s="6" t="n">
        <v>689995</v>
      </c>
      <c r="C5" s="6" t="n">
        <v>743627</v>
      </c>
      <c r="D5" s="6" t="n">
        <v>983889</v>
      </c>
    </row>
    <row r="6">
      <c r="A6" s="4" t="inlineStr">
        <is>
          <t>Option outstanding, weighted average remaining life years</t>
        </is>
      </c>
      <c r="B6" s="4" t="inlineStr">
        <is>
          <t>5 years 4 months 13 days</t>
        </is>
      </c>
    </row>
    <row r="7">
      <c r="A7" s="3" t="inlineStr">
        <is>
          <t>Options vested and exercisable [Abstract]</t>
        </is>
      </c>
    </row>
    <row r="8">
      <c r="A8" s="4" t="inlineStr">
        <is>
          <t>Options vested and exercisable, Number of option vested (in shares)</t>
        </is>
      </c>
      <c r="B8" s="6" t="n">
        <v>515834</v>
      </c>
    </row>
    <row r="9">
      <c r="A9" s="4" t="inlineStr">
        <is>
          <t>Options vested and exercisable, Weighted average remaining life years</t>
        </is>
      </c>
      <c r="B9" s="4" t="inlineStr">
        <is>
          <t>5 years 4 months 17 days</t>
        </is>
      </c>
    </row>
    <row r="10">
      <c r="A10" s="4" t="inlineStr">
        <is>
          <t>$1.71 [Member]</t>
        </is>
      </c>
    </row>
    <row r="11">
      <c r="A11" s="3" t="inlineStr">
        <is>
          <t>Option outstanding [Abstract]</t>
        </is>
      </c>
    </row>
    <row r="12">
      <c r="A12" s="4" t="inlineStr">
        <is>
          <t>Option outstanding, exercise price (in dollars per share)</t>
        </is>
      </c>
      <c r="B12" s="8" t="n">
        <v>1.71</v>
      </c>
    </row>
    <row r="13">
      <c r="A13" s="4" t="inlineStr">
        <is>
          <t>Option outstanding, outstanding ( in shares)</t>
        </is>
      </c>
      <c r="B13" s="6" t="n">
        <v>227780</v>
      </c>
    </row>
    <row r="14">
      <c r="A14" s="4" t="inlineStr">
        <is>
          <t>Option outstanding, weighted average remaining life years</t>
        </is>
      </c>
      <c r="B14" s="4" t="inlineStr">
        <is>
          <t>4 years 2 months 15 days</t>
        </is>
      </c>
    </row>
    <row r="15">
      <c r="A15" s="3" t="inlineStr">
        <is>
          <t>Options vested and exercisable [Abstract]</t>
        </is>
      </c>
    </row>
    <row r="16">
      <c r="A16" s="4" t="inlineStr">
        <is>
          <t>Options vested and exercisable, Number of option vested (in shares)</t>
        </is>
      </c>
      <c r="B16" s="6" t="n">
        <v>116669</v>
      </c>
    </row>
    <row r="17">
      <c r="A17" s="4" t="inlineStr">
        <is>
          <t>Options vested and exercisable, Exercise price (in dollars per share)</t>
        </is>
      </c>
      <c r="B17" s="8" t="n">
        <v>1.71</v>
      </c>
    </row>
    <row r="18">
      <c r="A18" s="4" t="inlineStr">
        <is>
          <t>Options vested and exercisable, Weighted average remaining life years</t>
        </is>
      </c>
      <c r="B18" s="4" t="inlineStr">
        <is>
          <t>4 years 2 months 15 days</t>
        </is>
      </c>
    </row>
    <row r="19">
      <c r="A19" s="4" t="inlineStr">
        <is>
          <t>$3.24 [Member]</t>
        </is>
      </c>
    </row>
    <row r="20">
      <c r="A20" s="3" t="inlineStr">
        <is>
          <t>Option outstanding [Abstract]</t>
        </is>
      </c>
    </row>
    <row r="21">
      <c r="A21" s="4" t="inlineStr">
        <is>
          <t>Option outstanding, exercise price (in dollars per share)</t>
        </is>
      </c>
      <c r="B21" s="8" t="n">
        <v>3.24</v>
      </c>
    </row>
    <row r="22">
      <c r="A22" s="4" t="inlineStr">
        <is>
          <t>Option outstanding, outstanding ( in shares)</t>
        </is>
      </c>
      <c r="B22" s="6" t="n">
        <v>279837</v>
      </c>
    </row>
    <row r="23">
      <c r="A23" s="4" t="inlineStr">
        <is>
          <t>Option outstanding, weighted average remaining life years</t>
        </is>
      </c>
      <c r="B23" s="4" t="inlineStr">
        <is>
          <t>5 years 6 months</t>
        </is>
      </c>
    </row>
    <row r="24">
      <c r="A24" s="3" t="inlineStr">
        <is>
          <t>Options vested and exercisable [Abstract]</t>
        </is>
      </c>
    </row>
    <row r="25">
      <c r="A25" s="4" t="inlineStr">
        <is>
          <t>Options vested and exercisable, Number of option vested (in shares)</t>
        </is>
      </c>
      <c r="B25" s="6" t="n">
        <v>279837</v>
      </c>
    </row>
    <row r="26">
      <c r="A26" s="4" t="inlineStr">
        <is>
          <t>Options vested and exercisable, Exercise price (in dollars per share)</t>
        </is>
      </c>
      <c r="B26" s="8" t="n">
        <v>3.24</v>
      </c>
    </row>
    <row r="27">
      <c r="A27" s="4" t="inlineStr">
        <is>
          <t>Options vested and exercisable, Weighted average remaining life years</t>
        </is>
      </c>
      <c r="B27" s="4" t="inlineStr">
        <is>
          <t>5 years 6 months</t>
        </is>
      </c>
    </row>
    <row r="28">
      <c r="A28" s="4" t="inlineStr">
        <is>
          <t>$3.96 [Member]</t>
        </is>
      </c>
    </row>
    <row r="29">
      <c r="A29" s="3" t="inlineStr">
        <is>
          <t>Option outstanding [Abstract]</t>
        </is>
      </c>
    </row>
    <row r="30">
      <c r="A30" s="4" t="inlineStr">
        <is>
          <t>Option outstanding, exercise price (in dollars per share)</t>
        </is>
      </c>
      <c r="B30" s="8" t="n">
        <v>3.96</v>
      </c>
    </row>
    <row r="31">
      <c r="A31" s="4" t="inlineStr">
        <is>
          <t>Option outstanding, outstanding ( in shares)</t>
        </is>
      </c>
      <c r="B31" s="6" t="n">
        <v>66949</v>
      </c>
    </row>
    <row r="32">
      <c r="A32" s="4" t="inlineStr">
        <is>
          <t>Option outstanding, weighted average remaining life years</t>
        </is>
      </c>
      <c r="B32" s="4" t="inlineStr">
        <is>
          <t>6 years 2 months 15 days</t>
        </is>
      </c>
    </row>
    <row r="33">
      <c r="A33" s="3" t="inlineStr">
        <is>
          <t>Options vested and exercisable [Abstract]</t>
        </is>
      </c>
    </row>
    <row r="34">
      <c r="A34" s="4" t="inlineStr">
        <is>
          <t>Options vested and exercisable, Number of option vested (in shares)</t>
        </is>
      </c>
      <c r="B34" s="6" t="n">
        <v>55283</v>
      </c>
    </row>
    <row r="35">
      <c r="A35" s="4" t="inlineStr">
        <is>
          <t>Options vested and exercisable, Exercise price (in dollars per share)</t>
        </is>
      </c>
      <c r="B35" s="8" t="n">
        <v>3.96</v>
      </c>
    </row>
    <row r="36">
      <c r="A36" s="4" t="inlineStr">
        <is>
          <t>Options vested and exercisable, Weighted average remaining life years</t>
        </is>
      </c>
      <c r="B36" s="4" t="inlineStr">
        <is>
          <t>6 years 2 months 12 days</t>
        </is>
      </c>
    </row>
    <row r="37">
      <c r="A37" s="4" t="inlineStr">
        <is>
          <t>$4.50 [Member]</t>
        </is>
      </c>
    </row>
    <row r="38">
      <c r="A38" s="3" t="inlineStr">
        <is>
          <t>Option outstanding [Abstract]</t>
        </is>
      </c>
    </row>
    <row r="39">
      <c r="A39" s="4" t="inlineStr">
        <is>
          <t>Option outstanding, exercise price (in dollars per share)</t>
        </is>
      </c>
      <c r="B39" s="8" t="n">
        <v>4.5</v>
      </c>
    </row>
    <row r="40">
      <c r="A40" s="4" t="inlineStr">
        <is>
          <t>Option outstanding, outstanding ( in shares)</t>
        </is>
      </c>
      <c r="B40" s="6" t="n">
        <v>1667</v>
      </c>
    </row>
    <row r="41">
      <c r="A41" s="4" t="inlineStr">
        <is>
          <t>Option outstanding, weighted average remaining life years</t>
        </is>
      </c>
      <c r="B41" s="4" t="inlineStr">
        <is>
          <t>6 years 10 months 13 days</t>
        </is>
      </c>
    </row>
    <row r="42">
      <c r="A42" s="3" t="inlineStr">
        <is>
          <t>Options vested and exercisable [Abstract]</t>
        </is>
      </c>
    </row>
    <row r="43">
      <c r="A43" s="4" t="inlineStr">
        <is>
          <t>Options vested and exercisable, Number of option vested (in shares)</t>
        </is>
      </c>
      <c r="B43" s="6" t="n">
        <v>834</v>
      </c>
    </row>
    <row r="44">
      <c r="A44" s="4" t="inlineStr">
        <is>
          <t>Options vested and exercisable, Exercise price (in dollars per share)</t>
        </is>
      </c>
      <c r="B44" s="8" t="n">
        <v>4.5</v>
      </c>
    </row>
    <row r="45">
      <c r="A45" s="4" t="inlineStr">
        <is>
          <t>Options vested and exercisable, Weighted average remaining life years</t>
        </is>
      </c>
      <c r="B45" s="4" t="inlineStr">
        <is>
          <t>6 years 10 months 13 days</t>
        </is>
      </c>
    </row>
    <row r="46">
      <c r="A46" s="4" t="inlineStr">
        <is>
          <t>$4.95 [Member]</t>
        </is>
      </c>
    </row>
    <row r="47">
      <c r="A47" s="3" t="inlineStr">
        <is>
          <t>Option outstanding [Abstract]</t>
        </is>
      </c>
    </row>
    <row r="48">
      <c r="A48" s="4" t="inlineStr">
        <is>
          <t>Option outstanding, exercise price (in dollars per share)</t>
        </is>
      </c>
      <c r="B48" s="8" t="n">
        <v>4.95</v>
      </c>
    </row>
    <row r="49">
      <c r="A49" s="4" t="inlineStr">
        <is>
          <t>Option outstanding, outstanding ( in shares)</t>
        </is>
      </c>
      <c r="B49" s="6" t="n">
        <v>44445</v>
      </c>
    </row>
    <row r="50">
      <c r="A50" s="4" t="inlineStr">
        <is>
          <t>Option outstanding, weighted average remaining life years</t>
        </is>
      </c>
      <c r="B50" s="4" t="inlineStr">
        <is>
          <t>7 years 2 months 26 days</t>
        </is>
      </c>
    </row>
    <row r="51">
      <c r="A51" s="3" t="inlineStr">
        <is>
          <t>Options vested and exercisable [Abstract]</t>
        </is>
      </c>
    </row>
    <row r="52">
      <c r="A52" s="4" t="inlineStr">
        <is>
          <t>Options vested and exercisable, Number of option vested (in shares)</t>
        </is>
      </c>
      <c r="B52" s="6" t="n">
        <v>22223</v>
      </c>
    </row>
    <row r="53">
      <c r="A53" s="4" t="inlineStr">
        <is>
          <t>Options vested and exercisable, Exercise price (in dollars per share)</t>
        </is>
      </c>
      <c r="B53" s="8" t="n">
        <v>4.95</v>
      </c>
    </row>
    <row r="54">
      <c r="A54" s="4" t="inlineStr">
        <is>
          <t>Options vested and exercisable, Weighted average remaining life years</t>
        </is>
      </c>
      <c r="B54" s="4" t="inlineStr">
        <is>
          <t>7 years 2 months 26 days</t>
        </is>
      </c>
    </row>
    <row r="55">
      <c r="A55" s="4" t="inlineStr">
        <is>
          <t>$6.12 [Member]</t>
        </is>
      </c>
    </row>
    <row r="56">
      <c r="A56" s="3" t="inlineStr">
        <is>
          <t>Option outstanding [Abstract]</t>
        </is>
      </c>
    </row>
    <row r="57">
      <c r="A57" s="4" t="inlineStr">
        <is>
          <t>Option outstanding, exercise price (in dollars per share)</t>
        </is>
      </c>
      <c r="B57" s="8" t="n">
        <v>6.12</v>
      </c>
    </row>
    <row r="58">
      <c r="A58" s="4" t="inlineStr">
        <is>
          <t>Option outstanding, outstanding ( in shares)</t>
        </is>
      </c>
      <c r="B58" s="6" t="n">
        <v>57092</v>
      </c>
    </row>
    <row r="59">
      <c r="A59" s="4" t="inlineStr">
        <is>
          <t>Option outstanding, weighted average remaining life years</t>
        </is>
      </c>
      <c r="B59" s="4" t="inlineStr">
        <is>
          <t>7 years 11 months 12 days</t>
        </is>
      </c>
    </row>
    <row r="60">
      <c r="A60" s="3" t="inlineStr">
        <is>
          <t>Options vested and exercisable [Abstract]</t>
        </is>
      </c>
    </row>
    <row r="61">
      <c r="A61" s="4" t="inlineStr">
        <is>
          <t>Options vested and exercisable, Number of option vested (in shares)</t>
        </is>
      </c>
      <c r="B61" s="6" t="n">
        <v>28763</v>
      </c>
    </row>
    <row r="62">
      <c r="A62" s="4" t="inlineStr">
        <is>
          <t>Options vested and exercisable, Exercise price (in dollars per share)</t>
        </is>
      </c>
      <c r="B62" s="8" t="n">
        <v>6.12</v>
      </c>
    </row>
    <row r="63">
      <c r="A63" s="4" t="inlineStr">
        <is>
          <t>Options vested and exercisable, Weighted average remaining life years</t>
        </is>
      </c>
      <c r="B63" s="4" t="inlineStr">
        <is>
          <t>7 years 11 months 12 days</t>
        </is>
      </c>
    </row>
    <row r="64">
      <c r="A64" s="4" t="inlineStr">
        <is>
          <t>$27.00 [Member]</t>
        </is>
      </c>
    </row>
    <row r="65">
      <c r="A65" s="3" t="inlineStr">
        <is>
          <t>Option outstanding [Abstract]</t>
        </is>
      </c>
    </row>
    <row r="66">
      <c r="A66" s="4" t="inlineStr">
        <is>
          <t>Option outstanding, exercise price (in dollars per share)</t>
        </is>
      </c>
      <c r="B66" s="5" t="n">
        <v>27</v>
      </c>
    </row>
    <row r="67">
      <c r="A67" s="4" t="inlineStr">
        <is>
          <t>Option outstanding, outstanding ( in shares)</t>
        </is>
      </c>
      <c r="B67" s="6" t="n">
        <v>12225</v>
      </c>
    </row>
    <row r="68">
      <c r="A68" s="4" t="inlineStr">
        <is>
          <t>Option outstanding, weighted average remaining life years</t>
        </is>
      </c>
      <c r="B68" s="4" t="inlineStr">
        <is>
          <t>6 months 25 days</t>
        </is>
      </c>
    </row>
    <row r="69">
      <c r="A69" s="3" t="inlineStr">
        <is>
          <t>Options vested and exercisable [Abstract]</t>
        </is>
      </c>
    </row>
    <row r="70">
      <c r="A70" s="4" t="inlineStr">
        <is>
          <t>Options vested and exercisable, Number of option vested (in shares)</t>
        </is>
      </c>
      <c r="B70" s="6" t="n">
        <v>12225</v>
      </c>
    </row>
    <row r="71">
      <c r="A71" s="4" t="inlineStr">
        <is>
          <t>Options vested and exercisable, Exercise price (in dollars per share)</t>
        </is>
      </c>
      <c r="B71" s="5" t="n">
        <v>27</v>
      </c>
    </row>
    <row r="72">
      <c r="A72" s="4" t="inlineStr">
        <is>
          <t>Options vested and exercisable, Weighted average remaining life years</t>
        </is>
      </c>
      <c r="B72" s="4" t="inlineStr">
        <is>
          <t>6 months 25 day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Incentive Plans, Stock-Based Compensation (Details) - USD ($)</t>
        </is>
      </c>
      <c r="B1" s="2" t="inlineStr">
        <is>
          <t>12 Months Ended</t>
        </is>
      </c>
    </row>
    <row r="2">
      <c r="B2" s="2" t="inlineStr">
        <is>
          <t>Dec. 31, 2021</t>
        </is>
      </c>
      <c r="C2" s="2" t="inlineStr">
        <is>
          <t>Dec. 31, 2020</t>
        </is>
      </c>
    </row>
    <row r="3">
      <c r="A3" s="3" t="inlineStr">
        <is>
          <t>Stock Based Compensation [Abstract]</t>
        </is>
      </c>
    </row>
    <row r="4">
      <c r="A4" s="4" t="inlineStr">
        <is>
          <t>Options granted (in shares)</t>
        </is>
      </c>
      <c r="B4" s="6" t="n">
        <v>0</v>
      </c>
      <c r="C4" s="6" t="n">
        <v>0</v>
      </c>
    </row>
    <row r="5">
      <c r="A5" s="3" t="inlineStr">
        <is>
          <t>Stock-based Compensation Expense [Abstract]</t>
        </is>
      </c>
    </row>
    <row r="6">
      <c r="A6" s="4" t="inlineStr">
        <is>
          <t>Stock-based compensation expense</t>
        </is>
      </c>
      <c r="B6" s="5" t="n">
        <v>193366</v>
      </c>
      <c r="C6" s="5" t="n">
        <v>318640</v>
      </c>
    </row>
    <row r="7">
      <c r="A7" s="4" t="inlineStr">
        <is>
          <t>Contractual term</t>
        </is>
      </c>
      <c r="B7" s="4" t="inlineStr">
        <is>
          <t>10 years</t>
        </is>
      </c>
    </row>
    <row r="8">
      <c r="A8" s="4" t="inlineStr">
        <is>
          <t>Stock based compensation expense expected to be recognized for employees and nonemployees</t>
        </is>
      </c>
      <c r="B8" s="5" t="n">
        <v>287748</v>
      </c>
    </row>
    <row r="9">
      <c r="A9" s="4" t="inlineStr">
        <is>
          <t>Compensation expense to be recognized upon achieving certain performance condition</t>
        </is>
      </c>
      <c r="B9" s="6" t="n">
        <v>155222</v>
      </c>
    </row>
    <row r="10">
      <c r="A10" s="4" t="inlineStr">
        <is>
          <t>Unrecognized expenses</t>
        </is>
      </c>
      <c r="B10" s="5" t="n">
        <v>132526</v>
      </c>
    </row>
    <row r="11">
      <c r="A11" s="4" t="inlineStr">
        <is>
          <t>Weighted-average period over which unrecognized compensation is expected to be recognized</t>
        </is>
      </c>
      <c r="B11" s="4" t="inlineStr">
        <is>
          <t>1 year 6 months</t>
        </is>
      </c>
    </row>
    <row r="12">
      <c r="A12" s="4" t="inlineStr">
        <is>
          <t>Research and Development [Member]</t>
        </is>
      </c>
    </row>
    <row r="13">
      <c r="A13" s="3" t="inlineStr">
        <is>
          <t>Stock-based Compensation Expense [Abstract]</t>
        </is>
      </c>
    </row>
    <row r="14">
      <c r="A14" s="4" t="inlineStr">
        <is>
          <t>Stock-based compensation expense</t>
        </is>
      </c>
      <c r="B14" s="5" t="n">
        <v>106469</v>
      </c>
      <c r="C14" s="6" t="n">
        <v>159308</v>
      </c>
    </row>
    <row r="15">
      <c r="A15" s="4" t="inlineStr">
        <is>
          <t>Sales and Marketing [Member]</t>
        </is>
      </c>
    </row>
    <row r="16">
      <c r="A16" s="3" t="inlineStr">
        <is>
          <t>Stock-based Compensation Expense [Abstract]</t>
        </is>
      </c>
    </row>
    <row r="17">
      <c r="A17" s="4" t="inlineStr">
        <is>
          <t>Stock-based compensation expense</t>
        </is>
      </c>
      <c r="B17" s="6" t="n">
        <v>3759</v>
      </c>
      <c r="C17" s="6" t="n">
        <v>11616</v>
      </c>
    </row>
    <row r="18">
      <c r="A18" s="4" t="inlineStr">
        <is>
          <t>General and Administrative [Member]</t>
        </is>
      </c>
    </row>
    <row r="19">
      <c r="A19" s="3" t="inlineStr">
        <is>
          <t>Stock-based Compensation Expense [Abstract]</t>
        </is>
      </c>
    </row>
    <row r="20">
      <c r="A20" s="4" t="inlineStr">
        <is>
          <t>Stock-based compensation expense</t>
        </is>
      </c>
      <c r="B20" s="5" t="n">
        <v>83138</v>
      </c>
      <c r="C20" s="5" t="n">
        <v>147716</v>
      </c>
    </row>
    <row r="21">
      <c r="A21" s="4" t="inlineStr">
        <is>
          <t>Nonemployees [Member]</t>
        </is>
      </c>
    </row>
    <row r="22">
      <c r="A22" s="3" t="inlineStr">
        <is>
          <t>Stock Based Compensation [Abstract]</t>
        </is>
      </c>
    </row>
    <row r="23">
      <c r="A23" s="4" t="inlineStr">
        <is>
          <t>Options granted (in shares)</t>
        </is>
      </c>
      <c r="B23" s="6" t="n">
        <v>0</v>
      </c>
      <c r="C23" s="6" t="n">
        <v>0</v>
      </c>
    </row>
    <row r="24">
      <c r="A24" s="3" t="inlineStr">
        <is>
          <t>Stock-based Compensation Expense [Abstract]</t>
        </is>
      </c>
    </row>
    <row r="25">
      <c r="A25" s="4" t="inlineStr">
        <is>
          <t>Stock-based compensation expense</t>
        </is>
      </c>
      <c r="B25" s="5" t="n">
        <v>2296</v>
      </c>
      <c r="C25" s="5" t="n">
        <v>4714</v>
      </c>
    </row>
    <row r="26">
      <c r="A26" s="4" t="inlineStr">
        <is>
          <t>Employees [Member]</t>
        </is>
      </c>
    </row>
    <row r="27">
      <c r="A27" s="3" t="inlineStr">
        <is>
          <t>Stock Based Compensation [Abstract]</t>
        </is>
      </c>
    </row>
    <row r="28">
      <c r="A28" s="4" t="inlineStr">
        <is>
          <t>Options granted (in shares)</t>
        </is>
      </c>
      <c r="B28" s="6" t="n">
        <v>0</v>
      </c>
      <c r="C28" s="6" t="n">
        <v>0</v>
      </c>
    </row>
    <row r="29">
      <c r="A29" s="3" t="inlineStr">
        <is>
          <t>Stock-based Compensation Expense [Abstract]</t>
        </is>
      </c>
    </row>
    <row r="30">
      <c r="A30" s="4" t="inlineStr">
        <is>
          <t>Stock-based compensation expense</t>
        </is>
      </c>
      <c r="B30" s="5" t="n">
        <v>191070</v>
      </c>
      <c r="C30" s="5" t="n">
        <v>313926</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5" customWidth="1" min="2" max="2"/>
  </cols>
  <sheetData>
    <row r="1">
      <c r="A1" s="1" t="inlineStr">
        <is>
          <t>Equity Incentive Plans, Employee Stock Purchase Plan ("ESPP") (Details) - 2021 Employee Stock Purchase Plan [Member]</t>
        </is>
      </c>
      <c r="B1" s="2" t="inlineStr">
        <is>
          <t>12 Months Ended</t>
        </is>
      </c>
    </row>
    <row r="2">
      <c r="B2" s="2" t="inlineStr">
        <is>
          <t>Dec. 31, 2021Datesshares</t>
        </is>
      </c>
    </row>
    <row r="3">
      <c r="A3" s="3" t="inlineStr">
        <is>
          <t>Employee Stock Purchase Plan [Abstract]</t>
        </is>
      </c>
    </row>
    <row r="4">
      <c r="A4" s="4" t="inlineStr">
        <is>
          <t>Common stock available for purchase (in shares)</t>
        </is>
      </c>
      <c r="B4" s="6" t="n">
        <v>166666</v>
      </c>
    </row>
    <row r="5">
      <c r="A5" s="4" t="inlineStr">
        <is>
          <t>Shares available for purchase under ESPP expressed as percentage of common stock outstanding</t>
        </is>
      </c>
      <c r="B5" s="4" t="inlineStr">
        <is>
          <t>1.00%</t>
        </is>
      </c>
    </row>
    <row r="6">
      <c r="A6" s="4" t="inlineStr">
        <is>
          <t>Common stock outstanding (in shares)</t>
        </is>
      </c>
      <c r="B6" s="6" t="n">
        <v>222222</v>
      </c>
    </row>
    <row r="7">
      <c r="A7" s="4" t="inlineStr">
        <is>
          <t>Duration of purchase offering</t>
        </is>
      </c>
      <c r="B7" s="4" t="inlineStr">
        <is>
          <t>27 months</t>
        </is>
      </c>
    </row>
    <row r="8">
      <c r="A8" s="4" t="inlineStr">
        <is>
          <t>Restriction for employees to purchase common stock under the ESPP (in shares)</t>
        </is>
      </c>
      <c r="B8" s="6" t="n">
        <v>12254</v>
      </c>
    </row>
    <row r="9">
      <c r="A9" s="4" t="inlineStr">
        <is>
          <t>Percentage of fair market value of common stock on last date and first day of offering period</t>
        </is>
      </c>
      <c r="B9" s="4" t="inlineStr">
        <is>
          <t>85.00%</t>
        </is>
      </c>
    </row>
    <row r="10">
      <c r="A10" s="4" t="inlineStr">
        <is>
          <t>Common stock purchased (in shares)</t>
        </is>
      </c>
      <c r="B10" s="6" t="n">
        <v>0</v>
      </c>
    </row>
    <row r="11">
      <c r="A11" s="4" t="inlineStr">
        <is>
          <t>Minimum [Member]</t>
        </is>
      </c>
    </row>
    <row r="12">
      <c r="A12" s="3" t="inlineStr">
        <is>
          <t>Employee Stock Purchase Plan [Abstract]</t>
        </is>
      </c>
    </row>
    <row r="13">
      <c r="A13" s="4" t="inlineStr">
        <is>
          <t>Number of purchase dates of offering | Dates</t>
        </is>
      </c>
      <c r="B13" s="6" t="n">
        <v>1</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6" customWidth="1" min="1" max="1"/>
    <col width="16" customWidth="1" min="2" max="2"/>
    <col width="14" customWidth="1" min="3" max="3"/>
  </cols>
  <sheetData>
    <row r="1">
      <c r="A1" s="1" t="inlineStr">
        <is>
          <t>Retirement Plan (Details) - USD ($)</t>
        </is>
      </c>
      <c r="B1" s="2" t="inlineStr">
        <is>
          <t>12 Months Ended</t>
        </is>
      </c>
    </row>
    <row r="2">
      <c r="B2" s="2" t="inlineStr">
        <is>
          <t>Dec. 31, 2021</t>
        </is>
      </c>
      <c r="C2" s="2" t="inlineStr">
        <is>
          <t>Dec. 31, 2020</t>
        </is>
      </c>
    </row>
    <row r="3">
      <c r="A3" s="3" t="inlineStr">
        <is>
          <t>Retirement Plan [Abstract]</t>
        </is>
      </c>
    </row>
    <row r="4">
      <c r="A4" s="4" t="inlineStr">
        <is>
          <t>Contributions by employer</t>
        </is>
      </c>
      <c r="B4" s="5" t="n">
        <v>0</v>
      </c>
      <c r="C4" s="5" t="n">
        <v>14645</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Related-Party Transactions (Details) - USD ($)</t>
        </is>
      </c>
      <c r="B1" s="2" t="inlineStr">
        <is>
          <t>12 Months Ended</t>
        </is>
      </c>
    </row>
    <row r="2">
      <c r="B2" s="2" t="inlineStr">
        <is>
          <t>Dec. 31, 2021</t>
        </is>
      </c>
      <c r="C2" s="2" t="inlineStr">
        <is>
          <t>Dec. 31, 2020</t>
        </is>
      </c>
    </row>
    <row r="3">
      <c r="A3" s="3" t="inlineStr">
        <is>
          <t>Related-Party Transactions [Abstract]</t>
        </is>
      </c>
    </row>
    <row r="4">
      <c r="A4" s="4" t="inlineStr">
        <is>
          <t>Related-party transaction</t>
        </is>
      </c>
      <c r="B4" s="5" t="n">
        <v>0</v>
      </c>
      <c r="C4" s="5" t="n">
        <v>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Attributable to Common Stockholders (Details) - USD ($)</t>
        </is>
      </c>
      <c r="B1" s="2" t="inlineStr">
        <is>
          <t>12 Months Ended</t>
        </is>
      </c>
    </row>
    <row r="2">
      <c r="B2" s="2" t="inlineStr">
        <is>
          <t>Dec. 31, 2021</t>
        </is>
      </c>
      <c r="C2" s="2" t="inlineStr">
        <is>
          <t>Dec. 31, 2020</t>
        </is>
      </c>
    </row>
    <row r="3">
      <c r="A3" s="3" t="inlineStr">
        <is>
          <t>Net Loss per Share Attributable to Common Stockholders [Abstract]</t>
        </is>
      </c>
    </row>
    <row r="4">
      <c r="A4" s="4" t="inlineStr">
        <is>
          <t>Net loss attributable to common stockholders, basic</t>
        </is>
      </c>
      <c r="B4" s="5" t="n">
        <v>-7537845</v>
      </c>
      <c r="C4" s="5" t="n">
        <v>-6914992</v>
      </c>
    </row>
    <row r="5">
      <c r="A5" s="4" t="inlineStr">
        <is>
          <t>Net loss attributable to common stockholders, diluted</t>
        </is>
      </c>
      <c r="B5" s="5" t="n">
        <v>-7537845</v>
      </c>
      <c r="C5" s="5" t="n">
        <v>-6914992</v>
      </c>
    </row>
    <row r="6">
      <c r="A6" s="4" t="inlineStr">
        <is>
          <t>Weighted average number of shares used in computing net loss per share attributable to common stockholders, basic (in shares)</t>
        </is>
      </c>
      <c r="B6" s="6" t="n">
        <v>6712028</v>
      </c>
      <c r="C6" s="6" t="n">
        <v>959862</v>
      </c>
    </row>
    <row r="7">
      <c r="A7" s="4" t="inlineStr">
        <is>
          <t>Weighted average number of shares used in computing net loss per share attributable to common stockholders, diluted (in shares)</t>
        </is>
      </c>
      <c r="B7" s="6" t="n">
        <v>6712028</v>
      </c>
      <c r="C7" s="6" t="n">
        <v>959862</v>
      </c>
    </row>
    <row r="8">
      <c r="A8" s="4" t="inlineStr">
        <is>
          <t>Net loss per share attributable to common stockholders, basic (In dollars per share)</t>
        </is>
      </c>
      <c r="B8" s="8" t="n">
        <v>-1.12</v>
      </c>
      <c r="C8" s="8" t="n">
        <v>-7.2</v>
      </c>
    </row>
    <row r="9">
      <c r="A9" s="4" t="inlineStr">
        <is>
          <t>Net loss per share attributable to common stockholders, diluted (in dollars per share)</t>
        </is>
      </c>
      <c r="B9" s="8" t="n">
        <v>-1.12</v>
      </c>
      <c r="C9" s="8" t="n">
        <v>-7.2</v>
      </c>
    </row>
    <row r="10">
      <c r="A10" s="3" t="inlineStr">
        <is>
          <t>Weighted Average Number of Shares Outstanding [Abstract]</t>
        </is>
      </c>
    </row>
    <row r="11">
      <c r="A11" s="4" t="inlineStr">
        <is>
          <t>Convertible preferred stock outstanding (in shares)</t>
        </is>
      </c>
      <c r="B11" s="6" t="n">
        <v>0</v>
      </c>
      <c r="C11" s="6" t="n">
        <v>8116343</v>
      </c>
    </row>
    <row r="12">
      <c r="A12" s="4" t="inlineStr">
        <is>
          <t>Options to purchase common stock (in shares)</t>
        </is>
      </c>
      <c r="B12" s="6" t="n">
        <v>689995</v>
      </c>
      <c r="C12" s="6" t="n">
        <v>743627</v>
      </c>
    </row>
    <row r="13">
      <c r="A13" s="4" t="inlineStr">
        <is>
          <t>Warrants to purchase common stock (in shares)</t>
        </is>
      </c>
      <c r="B13" s="6" t="n">
        <v>244572</v>
      </c>
      <c r="C13" s="6" t="n">
        <v>244572</v>
      </c>
    </row>
    <row r="14">
      <c r="A14" s="4" t="inlineStr">
        <is>
          <t>Total potential shares (in shares)</t>
        </is>
      </c>
      <c r="B14" s="6" t="n">
        <v>934567</v>
      </c>
      <c r="C14" s="6" t="n">
        <v>910454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Organization, Nature of Business, and Liquidity</t>
        </is>
      </c>
      <c r="B1" s="2" t="inlineStr">
        <is>
          <t>12 Months Ended</t>
        </is>
      </c>
    </row>
    <row r="2">
      <c r="B2" s="2" t="inlineStr">
        <is>
          <t>Dec. 31, 2021</t>
        </is>
      </c>
    </row>
    <row r="3">
      <c r="A3" s="3" t="inlineStr">
        <is>
          <t>Organization, Nature of Business, and Liquidity [Abstract]</t>
        </is>
      </c>
    </row>
    <row r="4">
      <c r="A4" s="4" t="inlineStr">
        <is>
          <t>Organization, Nature of Business, and Liquidity</t>
        </is>
      </c>
      <c r="B4" s="4" t="inlineStr">
        <is>
          <t>(1)
Organization, Nature of Business, and Liquidity Organization and Nature of Business Femasys Inc. (the Company or Femasys) was incorporated in Delaware on February 19, 2004 and is
headquartered in Suwanee, Georgia. The Company is a biomedical company focused on transforming women’s healthcare by developing novel solutions and next-generation advancements providing significant clinical impact to address severely underserved
areas. Our mission is to provide women worldwide with superior minimally-invasive, non-surgical product technologies, accessible in the office, improving patient care and overall health economics. The Company currently operates as one segment and is focused on servicing the reproductive health needs for those seeking permanent birth control or solutions for infertility issues. Femasys has an expansive intellectual property portfolio which covers both design and utility patents in the
U.S. and significant ex-U.S. markets for each product initiative. Femasys has taken concepts internally conceived and protected through development, including domestic and foreign regulatory approvals, and production, through in-house
manufacturing. FemBloc® (FemBloc), the Company’s solution for permanent birth control, is based on the Company’s non-surgical platform technology and is presently completing a validation study under an approved Investigational Device Exemption
(IDE) from the U.S. Food and Drug Administration (FDA). FemaSeed® (FemaSeed), a solution which enables directed intrauterine insemination to improve on traditional IUI and provide a lower cost option to in vitro fertilization methods, received
approval in April 2021 from the FDA on its IDE and the clinical study was initiated in July 2021. FemVue® Saline-Air Device (FemVue) is a product approved for sale in the U.S., Europe, Japan, and Canada for the diagnosis of infertility. FemChec®
Pressure Management Device (FemChec) evaluates the women’s fallopian tubes after a FemBloc procedure and is part of the FemBloc validation study. FemCerv® Endocervical Sampler (FemCerv) is designed to collect a complete, non-contaminated cervical
tissue sample. Basis of Presentation The Company has prepared the
accompanying financial statements pursuant to the rules and regulations of the U.S. Securities and Exchange Commission (SEC).
Liquidity As of December 31, 2021, the Company has cash and cash equivalents of $24,783,029. The Company plans to finance its operations and development needs with its existing cash and cash equivalents, in the future with additional
equity and/or debt financing arrangements, and revenue from the sale of FemVue to support the Company’s research and development activities, largely in connection with FemBloc and FemaSeed. There can be no assurance that the Company will be able to
obtain additional financing on terms acceptable to the Company, on a timely basis, or at all. If the Company is not able to obtain sufficient funds on acceptable terms when needed, the Company’s business, results of operations, and financial
condition could be materially adversely impacted. For the year ended December 31, 2021, the Company generated a net loss of $7,537,845. The Company expects such losses to increase over the next few years as the Company advances FemBloc and FemaSeed through clinical development
until FDA approval is received and the products are available to be marketed. The Company believes that its cash and cash equivalents as of December 31, 2021 will be sufficient to
fund its operating expenses and research &amp; development expenditure requirements through at least 12 months from the date of filing these financial statements for the year ended December 31, 2021. The financial statements have been prepared on a going-concern basis, which contemplates the
realization of assets and the satisfaction of liabilities in the normal course of busines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Summary of Significant Accounting Policies [Abstract]</t>
        </is>
      </c>
    </row>
    <row r="4">
      <c r="A4" s="4" t="inlineStr">
        <is>
          <t>Summary of Significant Accounting Policies</t>
        </is>
      </c>
      <c r="B4" s="4" t="inlineStr">
        <is>
          <t>(2)
Summary of Significant Accounting Policies
(a)
Use of Estimates in Preparation of Financial Statements The preparation of
financial statements in conformity with U.S. generally accepted accounting principles (GAAP) requires the Company to make estimates and assumptions that affect the reported amounts of assets and liabilities and disclosure of contingent assets and
liabilities at the date of the financial statements, and the reported amounts of revenue and expense during the reporting periods. The most significant estimates used in these financial statements include the pre-IPO valuation of common stock,
preferred stock, stock options, warrants, and the valuation of useful lives of property and equipment and intangible assets. Actual results could differ from those estimates.
(b)
Certain Risk and Uncertainties M ost of the products
developed by the Company, such as its FemBloc and FemaSeed, will require approval from the FDA or corresponding foreign regulatory agencies prior to commercial sales. The FemVue Catheter System, FemVue® Saline‑Air Device, FemChec® Pressure
Management Device, and FemCerv® Endocervical Sampler have achieved FDA clearance. The Company maintains a current CE mark for FemVue® Saline‑Air Device and FemCerv® Endocervical Sampler. The FemVue® Saline‑Air Device has also received approval
to sell in Canada, Europe, Hong Kong and Japan. There can be no assurance the Company’s other products in development will receive the necessary clearances. If the Company is denied clearance or clearance is delayed, it might have a material
adverse impact on the Company. The medical device industry is characterized by frequent and extensive litigation
and administrative proceedings over patent and other intellectual property rights. Whether a product infringes a patent involves complex legal and factual issues, the determination of which is often difficult to predict, and the outcome may be
uncertain until the court has entered final judgment and all appeals are exhausted. The Company’s competitors may assert that its products or the use of its products are covered by United States or foreign patents held by them. If such relevant
patents are upheld as valid and enforceable and the Company is found to infringe, the Company could be prevented from selling its products unless it can obtain a license to use technology or ideas covered by such patents or are able to redesign its
products to avoid infringement. A license may not be available at all or on commercially reasonable terms, and it may not be able to redesign its products to avoid infringement. The Company relies on single source suppliers to provide certain components of all
its products commercially available and those under development. The Company purchases these components on a purchase order basis. If the Company overestimates its component requirements, it could have excess inventory, which would increase its
costs and result in write‑downs harming its operating results. If the Company underestimates its requirements, it may not have an adequate supply, which could interrupt the manufacturing of its products.
(c)
Fair Value of Financial Instruments Certain of the Company’s financial instruments, including cash,
accounts receivable, inventory, accounts payable, accrued expenses, notes payable and other liabilities approximate their fair value because of the short‑term maturity of these financial instruments. The fair value of our cash equivalents are
based on Level 1 inputs (notes 3 and 4), and the fair value of stock options and warrants is based on Level 3 inputs (note 3).
(d)
Cash and Cash Equivalents The Company considers all highly liquid investments with an initial maturity of
three months or less when purchased to be cash equivalents. Cash equivalents, which may consist of amounts invested in money market funds, corporate bonds and commercial paper, are stated at fair value.
(e)
Accounts Receivable The Company grants trade credit to customers in the normal
course of business and does not require collateral or any other security to support its receivables. Management reviews its accounts receivable monthly for any collection issues. Potentially uncollectible accounts are written off to bad debt
expense when it is determined that the likelihood a customer account is uncollectible is probable. For the years ending December 31, 2021 and 2020, no
charges written off against the reserve. As of December 31, 2021 and 2020, the Company’s reserves for uncollectible accounts were $2,026.
(f)
Inventories Inventories are stated at the lower of cost or net realizable
value. Cost, which includes amounts related to materials, labor and overhead, is determined on a first‑in, first‑out basis. Net realizable value is the estimated selling price in the ordinary course of business less reasonably predictable costs
of completion, disposal, and transportation. Management reviews inventories continually for aging or
obsolescence and accounts for such items once identified. In 2021 and 2020, the Company disposed of inventory in the amount of $586 and $7,388, respectively. As of December 31, 2021 and 2020, the FemVue reserve for slow moving, obsolete, or unusable inventories was $850 and $896, respectively. Inventory stated at cost, net of reserve, consisted of the
following as of December 31:
2021
2020
Materials
$
111,531
61,270
Work in progress
12,795
49,650
Finished goods
83,944
20,458
Inventory, net
$
208,270
131,378
(g)
Other Assets The Company has research tax credits that are available to the
Company to offset future payroll withholding liabilities. As of December 31, 2021 and 2020, the total amount of these credits is $766,571
and $707,290, respectively. The Company has included these amounts on the accompanying balance sheets as follows as of December 31:
2021
2020
Other current assets
$
184,638
163,829
Other long-term assets
581,933
543,461
Research tax credits available to the Company
$
766,571
707,290
(h)
Property and Equipment Property and equipment are carried at cost less
accumulated depreciation and, if applicable, impairment charges. Expenditures which materially increase value or extend useful lives of assets are capitalized, while maintenance and repairs which do not improve or extend the lives of the
respective assets are charged to operations when incurred. Gains and losses on the retirement or disposal of individual assets are included in the results of operations. Depreciation and amortization are computed using the straight‑line method over estimated useful lives of assets as follows:
Leasehold improvements
Shorter of lease term(s) or useful life
Office equipment
5 years
Furniture and fixtures
7 years
Machinery and equipment
5
to 7 years Depreciation expense for the years ended 2021 and
2020 was $532,552 and $542,519,
respectively. In 2021, the Company disposed of property and equipment at a cost of $11,401 with a net book value of $3,098, which is recorded in other expense on the statements of comprehensive loss. In 2020, the Company disposed of property and equipment at a cost
of $21,500 with no net
book value.
(i)
Impairment of Long-Lived Assets The Company reviews long‑lived assets, including property and equipment and definite
lived intangibles, for impairment whenever events or changes in business circumstances indicate that the carrying amount of the asset group may not be fully recoverable. An impairment loss would be recognized when estimated undiscounted future cash
flows expected to result from the use of the asset group and its eventual disposition is less than its carrying amount. Impairment, if any, is measured as the amount by which the carrying amount of a long‑lived asset group exceeds its fair value.
The Company has not recorded any impairment losses to date.
(j)
Leases The Company records operating leases as right-of-use assets and operating lease
liabilities in its balance sheets for all operating leases with terms exceeding one year. Right-of-use assets represent the right to use
an underlying asset for the lease term, including extension options considered reasonably certain to be exercised, and operating lease liabilities to make lease payments. Right-of-use assets and operating lease liabilities are recognized based on
the present value of lease payments over the lease term. To the extent that lease agreements do not provide an implicit rate, the Company uses its incremental borrowing rate based on information available at the lease commencement date to determine
the present value of lease payments. The expense for operating lease payments is recognized on a straight-line basis over the lease term and is included in operating expenses in the Company’s statement of comprehensive loss. Non-lease components
included in lease agreements are accounted for separately. The Company records finance leases as right-to-use assets and finance lease liabilities in its balance sheets for all finance leases with terms exceeding one year, similar to operating leases, and records interest expense and depreciation expense on the right-of-use asset in the statement of comprehensive
loss.
(k)
Intangible Assets Intangible assets consist of patent and trademark application costs and related
legal fees, carried at cost less accumulated amortization and, if applicable, impairment charges. Amortization is computed using the straight‑line method over a weighted average useful life of three years and is recorded in depreciation and amortization expense within the results of operations. Intangible assets consist of the following as of December 31:
2021
2020
Cost
$
1,668,951
1,668,951
Accumulated amortization
(1,643,858
)
(1,603,882
)
Net book value
$
25,093
65,069 Amortization expense for intangible assets for the years ended December, 31 2021 and
2020 was $39,976 and $118,852,
respectively. Amortization expense related to intangible assets is expected to be $21,799 and $3,294 for the years ended December 31, 2022 and 2023.
(l)
Deferred Offering Costs Deferred offering costs, which consisted mainly of legal, consulting, and accounting
fees directly attributable to a strategic financing transaction, were capitalized in accordance with Staff Accounting Bulletin (SAB) Topic 5.A, codified in Accounting Standards Codification (ASC) 340-10-S99-1. In May 2021, the Company expensed $188,544 of deferred offering costs in connection with another financing transaction to focus on the IPO transaction. In June 2021, upon the closing of
the IPO, total deferred offering costs of $1,591,143 were offset against the proceeds of the IPO offering. As of December 31, 2021, no amounts of deferred offering costs were capitalized. As of December 31, 2020, deferred offering costs capitalized were $202,479 and are included in other long-term assets in the accompanying balance sheets.
(m)
Accrued Expenses Accrued clinical trial expenses include research and development costs for
third-party services, largely related to our clinical trials, that are estimated based upon the services provided but not yet invoiced. These costs, at times, may be a significant component of the research and development expenses and the Company
makes estimates in determining the accrued expense each period. As actual costs become known, the Company adjusts its accrual. Accrued compensation expenses as of December 31, 2020 include compensation expense in connection with a retention plan
that was put in place in November 2019 for certain employees, which were paid in 2021. Accrued other expenses include director fees, sales taxes and other accrued expenses. Accrued expenses consisted of the following as of December 31:
2021
2020
Clinical trial costs
$
301,730
289,180
Compensation costs
98,272
796,864
Franchise taxes 103,020 —
Other
100,765
31,557
Accrued expenses
$
603,787
1,117,601
(n)
Clinical Holdback As part of the regulatory approval process for taking its products to market or
conducting post-market clinical studies to support marketing efforts for products with regulatory clearance, the Company enters into certain Clinical Trial Agreements (CTAs) which include, among other things, the compensation and payment schedule
the participating medical institutions and physicians will receive for all costs in connection with the clinical trial (or study) under the terms of the CTA. As individual patients are enrolled in the study by the participating medical institution
or physician, the Company pays certain per study fees according to the CTA for the duration of the trial. As invoices are received by the Company from the medical institution or physician, the Company retains any agreed upon percentage of total
invoiced costs, generally ranging between 5% - 15%, that is withheld from payment until the end of the study. These retained amounts are recorded as clinical holdback, a liability, on the accompanying balance sheets, and all expenses
incurred in connection with these CTA activities are expensed as services are provided, which are included as research and development expenses on the accompanying statements of comprehensive loss. The following table shows the activity within the clinical holdback liability
accounts for the year ended December 31, 2021:
Balance at December 31, 2020
$
164,972
Clinical holdback retained
15,503
Clinical holdback paid
(11,737
)
Balance at December 31, 2021
$
168,738
Less: clinical holdback - current portion
(18,947
)
Clinical holdback - long-term portion
$
149,791 The following table shows the activity within the clinical holdback liability
accounts for the year ended December 31, 2020:
Balance at December 31, 2019
$
145,768
Clinical holdback retained
19,630
Clinical holdback paid
(426
)
Balance at December 31, 2020
$
164,972
Less: clinical holdback - current portion
—
Clinical holdback - long-term portion
$
164,972
(o)
Revenue Recognition The Company’s policy is to recognize revenue when a customer obtains control of the
promised goods under ASC 606, Revenue from Contracts with Customers. The amount of revenue recognized reflects the consideration to which the Company expects to be entitled to receive in exchange for these goods, and the Company has elected to
exclude amounts collected from customers for all sales (and other similar) taxes from the transaction price. The Company does not have multiple performance obligations in its customer orders, so revenue is recognized upon shipment of our goods
based upon contractually stated pricing at standard payment terms ranging from 30 to 60 days. All revenue is recognized point in time and no revenue is recognized over time. There was no revenue recognized during the years ended December 31, 2021 and 2020 from performance obligations satisfied or partially satisfied in prior periods. Additionally, there were no unsatisfied performance obligations as of December 31, 2021 and 2020. The majority of products sold directly to U.S customers are shipped via common
carrier, and the customer pays for shipping and handling and assumes control Free on Board (FOB) shipping point. Products shipped to our international distributors are in accordance with their respective agreements; however, the shipping terms are
generally EX-Works, reflecting that control is assumed by the distributor at the shipping point. Returns are only accepted with prior authorization from the Company. Items to be returned must be in original unopened cartons and are subject to a 30% restocking fee. As of December 31, 2021, the Company has not had a history of significant returns. The following table summarizes our FemVue sales by geographic
region for the years ending December 31:
Primary geographical markets
2021
2020
U.S.
$
1,005,612
900,751
International
174,077
137,167
Total
$
1,179,689
1,037,918
(p)
License, Manufacturing, and Supply Agreement – Bayer Yakuhin The Company entered into a FemVue® License, Manufacturing, and Supply Agreement with
Bayer Yakuhin, Ltd., a wholly owned subsidiary of Bayer AG, in 2012. The Company sells products based on purchase orders provided by Bayer Yakuhin in accordance with their agreement. Control and risk of ownership transfer at the time of shipment
and Femasys records revenue at that time.
(q)
Concentration of Credit Risk Financial instruments that
potentially subject the Company to concentration of credit risk consist primarily of cash, money market funds, and accounts receivable. The Company maintains its cash and money market funds primarily in one bank in amounts which, at times, exceed
federally insured limits. Management believes that the financial institution that holds the Company’s cash and money market funds is financially sound and minimal credit risk exists with respect to these holdings. The Company generates revenue from sales directly to U.S. customers and to our
international distributors with all prices in U.S. dollars. For the years ended December 31, 2021 and 2020, Bayer Yakuhin, Ltd. accounted for 15%
and 11% of total revenue, respectively. No other customers accounted for more than 10% of total revenue. As of December 31, 2021, the
Company had no customer with an accounts receivable balance greater than 10% of total receivables. As of December 31, 2020, the Company
had two customers with an accounts receivable balance greater than 10% of total receivables or representing 18% and 11% of total receivables.
(r)
Research and Development The Company’s research and development expenses consist of engineering, product
development, and clinical and regulatory expenses and are expensed as incurred. These expenses include direct expenses related to employee compensation, including salary, benefits and stock-based compensation; expenses related to consulting fees,
testing fees, materials, and supplies; and activities conducted by third-party service providers, which include the conducting of preclinical studies and clinical trials.
(s)
Sales and Marketing The Company’s sales and marketing
expenses consist of direct expenses related to employee compensation, including salary, benefits and stock-based compensation, advertising and marketing, business development, customer service, and travel.
(t)
General and Administrative The Company’s general and administrative expenses include accounting, human
resources, and general corporate expenses. These expenses are primarily related to employee compensation, including salary, benefits, and stock‑based compensation. General corporate expenses generally relate to office rent, utilities, insurance,
legal, and professional fees.
(u)
Advertising Expense Advertising costs are expensed as incurred. Advertising costs were $27,000 and $4,125 for the years ended
December 31, 2021 and 2020, respectively. They are reflected in sales and marketing expenses in the statements of comprehensive loss.
(v)
Stock-Based Compensation Share‑based payments, including grants of stock options, are recognized in the
financial statements based on their fair value. The fair value of stock options is estimated using the Black‑Scholes model. This model requires the input of highly subjective assumptions, including the expected term of the award, expected stock
volatility, and the price of the underlying shares of stock. Details of the stock‑based compensation and accounting treatment are discussed in note 9.
(w)
Income Taxes The Company utilizes the asset‑and‑liability method of accounting for income taxes
as set forth in ASC 740, Income Taxes. Deferred income taxes reflect the net tax effects of temporary differences between the carrying amounts of assets and liabilities for financial reporting purposes and the amounts used for income tax purposes,
as well as the net operating loss, capital loss, and tax credit carry forwards. Valuation allowances are established against deferred tax assets if it is more likely than not that they will not be realized. ASC 740 prescribes a recognition threshold and measurement attribute for the
financial statement recognition and measurement of a tax position taken or expected to be taken in a tax return. The standard requires that the Company recognize in its financial statements the impact of a tax position if that position is more
likely than not of being sustained on audit, based on the technical merits of the position. The Company has determined it had no
unrecognized tax benefits as of December 31, 2021 and 2020. As of December 31, 2021, the 2018 through 2021 tax years remain subject to
examination by federal and most state tax authorities. The use of net operating losses generated in tax years prior to 2018 may also subject returns for those years to examination.
(x)
Other Income In June 2021, the Company was notified by Georgia Primary Bank that the Paycheck
Protection Program (PPP) loan in the amount of $812,500 and accrued interest of $9,015 was fully forgiven. For the year ended December 31, 2021, the Company recorded $821,515
in other income in connection with the Small Business Administration (SBA) PPP loan forgiveness program (see note 6). In April 2020, the Company received the SBA Economic Injury Disaster Loan advance
(EIDL advance) of $10,000. This EIDL advance was originally included in notes payable (see note 6) since the SBA was required to deduct
the amount of any EIDL advance received by a Paycheck Protection Program (PPP) borrower from the PPP forgiveness payment remitted by SBA to the lender. In December 2020, the Economic Aid to Hard-Hit Small Business, Nonprofits and Venues Act
(Economic Aid Act) was signed into law, which repealed the SBA requirement to deduct the amount of any EIDL advance received by a PPP borrower from the PPP forgiveness payment. As a result of the Economic Aid Act, the Company recognized the EIDL
advance as grant income in December 2020, which is recorded as other income on the statements of comprehensive loss.
(y)
Net Loss per Share Attributable to Common Stockholders Basic net loss per share attributable to common stockholders is calculated by
dividing the net loss attributable to common stockholders by the weighted average number of shares of common stock outstanding during the period, without consideration of common stock equivalents. The net loss attributable to common stockholders
is calculated by adjusting the net loss of the Company for the cumulative dividends, if any, on the convertible preferred stock. Diluted net loss per share attributable to common stockholders is the same as basic net loss per share attributable to
common stockholders since the effect of potentially dilutive securities is anti-dilutive given the net loss of the Company.
(z)
Recently Issued Accounting Pronouncements – Recently Adopted On January 1, 2021, the Company adopted Accounting Standards Update (ASU) 2019-12,
Income Taxes (Topic 740): Simplifying the Accounting for Income Taxes, which the Financial Accounting Standards Board (FASB) issued in December 2019. This guidance eliminates certain exceptions to the general approach to the income tax accounting
model and adds new guidance to reduce the complexity in accounting for income taxes. This guidance was effective for annual periods after December 15, 2020, including interim periods within those annual periods. The Company’s adoption of this new
guidance did not have a material impact on the Company’s financial statements and footnote disclosures.
(aa)
Recently Issued Accounting Pronouncements – Not Yet Adopted In June 2016, the FASB issued ASU 2016-13, Financial Instruments—Credit Losses
(Topic 326): Measurement of Credit Losses on Financial Instruments. The new standard changes the accounting for credit losses for financial assets and certain other instruments, including trade receivables and contract assets, that are not measured
at fair value through net income. Under legacy standards, we recognize an impairment of receivables when it was probable that a loss had been incurred. Under the new standard, we are required to recognize estimated credit losses expected to occur
over the estimated life or remaining contractual life of an asset (which includes losses that may be incurred in future periods) using a broader range of information including reasonable and supportable forecasts about future economic conditions.
The guidance is effective for smaller reporting companies as defined by the SEC for fiscal years beginning after December 15, 2022, including interim periods within those fiscal years with early adoption permitted. We do not expect the adoption of
the standard to have a significant impact on our results of operations, financial position or cash flows as credit losses are not expected to be significant based on historical collection trends, the financial condition of payment partners, and
external market factors. No other new accounting pronouncement issued or effective has had, or is expected to
have, a material impact on the Company’s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air Value</t>
        </is>
      </c>
      <c r="B1" s="2" t="inlineStr">
        <is>
          <t>12 Months Ended</t>
        </is>
      </c>
    </row>
    <row r="2">
      <c r="B2" s="2" t="inlineStr">
        <is>
          <t>Dec. 31, 2021</t>
        </is>
      </c>
    </row>
    <row r="3">
      <c r="A3" s="3" t="inlineStr">
        <is>
          <t>Fair Value [Abstract]</t>
        </is>
      </c>
    </row>
    <row r="4">
      <c r="A4" s="4" t="inlineStr">
        <is>
          <t>Fair Value</t>
        </is>
      </c>
      <c r="B4" s="4" t="inlineStr">
        <is>
          <t>(3)
Fair Value The Company applies a fair value hierarchy that requires the use of observable
market data, when available, and prioritizes the inputs to valuation techniques used to measure fair value in the following categories: Level 1 – Valuation is based upon quoted
prices for identical instruments traded in active markets. Level 2 – Valuation is based upon quoted
prices for similar instruments in active markets, quoted prices for Identical or similar instruments in markets that are not active, and model‑based valuation techniques for which all significant assumptions are observable in the market. Level 3 – Valuation is generated from
model‑based techniques that use significant assumptions not observable in the market. These unobservable assumptions reflect our own estimates of assumptions market participants would use in pricing the asset or liability. The Company’s options on common stock and warrants are classified as equity
instruments and are measured at fair value at issue date. The Company values the options based on the Black‑Scholes option pricing model. The Company uses unobservable inputs for the model’s assumptions, including management’s assumptions of the
Company’s volatility and price of the underlying stock (notes 8 and 9).</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24T21:17:58Z</dcterms:created>
  <dcterms:modified xmlns:dcterms="http://purl.org/dc/terms/" xmlns:xsi="http://www.w3.org/2001/XMLSchema-instance" xsi:type="dcterms:W3CDTF">2022-03-24T21:17:58Z</dcterms:modified>
</cp:coreProperties>
</file>